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Vendor Deposits" sheetId="13" state="visible" r:id="rId13"/>
    <sheet xmlns:r="http://schemas.openxmlformats.org/officeDocument/2006/relationships" name="Other Current Assets" sheetId="14" state="visible" r:id="rId14"/>
    <sheet xmlns:r="http://schemas.openxmlformats.org/officeDocument/2006/relationships" name="Net Investment in Sales Type Le"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hareholders' Equity" sheetId="25" state="visible" r:id="rId25"/>
    <sheet xmlns:r="http://schemas.openxmlformats.org/officeDocument/2006/relationships" name="Equity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Net Investment in Sales Type _2" sheetId="34" state="visible" r:id="rId34"/>
    <sheet xmlns:r="http://schemas.openxmlformats.org/officeDocument/2006/relationships" name="Equipment and Improvements (Tab"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Equity Plan (Tables)" sheetId="41" state="visible" r:id="rId41"/>
    <sheet xmlns:r="http://schemas.openxmlformats.org/officeDocument/2006/relationships" name="General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Narrative) (Detai" sheetId="47" state="visible" r:id="rId47"/>
    <sheet xmlns:r="http://schemas.openxmlformats.org/officeDocument/2006/relationships" name="Acquisitions (Schedule of Purch" sheetId="48" state="visible" r:id="rId48"/>
    <sheet xmlns:r="http://schemas.openxmlformats.org/officeDocument/2006/relationships" name="Acquisitions (Schedule of Alloc" sheetId="49" state="visible" r:id="rId49"/>
    <sheet xmlns:r="http://schemas.openxmlformats.org/officeDocument/2006/relationships" name="Acquisitions (Schedule of Suppl" sheetId="50" state="visible" r:id="rId50"/>
    <sheet xmlns:r="http://schemas.openxmlformats.org/officeDocument/2006/relationships" name="Accounts Receivable (Schedule o"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Net Investment in Sales Type _3" sheetId="54" state="visible" r:id="rId54"/>
    <sheet xmlns:r="http://schemas.openxmlformats.org/officeDocument/2006/relationships" name="Net Investment in Sales Type _4" sheetId="55" state="visible" r:id="rId55"/>
    <sheet xmlns:r="http://schemas.openxmlformats.org/officeDocument/2006/relationships" name="Equipment and Improvements (De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ounts Payable and Accrued _3" sheetId="60" state="visible" r:id="rId60"/>
    <sheet xmlns:r="http://schemas.openxmlformats.org/officeDocument/2006/relationships" name="Income Taxes (Schedule of Compo" sheetId="61" state="visible" r:id="rId61"/>
    <sheet xmlns:r="http://schemas.openxmlformats.org/officeDocument/2006/relationships" name="Income Taxes (Schedule of Recon" sheetId="62" state="visible" r:id="rId62"/>
    <sheet xmlns:r="http://schemas.openxmlformats.org/officeDocument/2006/relationships" name="Income Taxes (Schedule of Signi" sheetId="63" state="visible" r:id="rId63"/>
    <sheet xmlns:r="http://schemas.openxmlformats.org/officeDocument/2006/relationships" name="Debt (Narrative) (Details)" sheetId="64" state="visible" r:id="rId64"/>
    <sheet xmlns:r="http://schemas.openxmlformats.org/officeDocument/2006/relationships" name="Debt (Schedule of Long-term deb" sheetId="65" state="visible" r:id="rId65"/>
    <sheet xmlns:r="http://schemas.openxmlformats.org/officeDocument/2006/relationships" name="Related Party Transactions (Det" sheetId="66" state="visible" r:id="rId66"/>
    <sheet xmlns:r="http://schemas.openxmlformats.org/officeDocument/2006/relationships" name="Concentrations of Credit Risk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tirement Plan (Details)" sheetId="70" state="visible" r:id="rId70"/>
    <sheet xmlns:r="http://schemas.openxmlformats.org/officeDocument/2006/relationships" name="Shareholders' Equity (Details)" sheetId="71" state="visible" r:id="rId71"/>
    <sheet xmlns:r="http://schemas.openxmlformats.org/officeDocument/2006/relationships" name="Equity Plan (Narrative) (Detail" sheetId="72" state="visible" r:id="rId72"/>
    <sheet xmlns:r="http://schemas.openxmlformats.org/officeDocument/2006/relationships" name="Equity Plan (Schedule of Non-ve" sheetId="73" state="visible" r:id="rId73"/>
  </sheets>
  <definedNames/>
  <calcPr calcId="124519" fullCalcOnLoad="1"/>
</workbook>
</file>

<file path=xl/sharedStrings.xml><?xml version="1.0" encoding="utf-8"?>
<sst xmlns="http://schemas.openxmlformats.org/spreadsheetml/2006/main" uniqueCount="657">
  <si>
    <t>Document and Entity Information - USD ($)</t>
  </si>
  <si>
    <t>12 Months Ended</t>
  </si>
  <si>
    <t>Jun. 30, 2019</t>
  </si>
  <si>
    <t>Sep. 01, 2019</t>
  </si>
  <si>
    <t>Dec. 31, 2018</t>
  </si>
  <si>
    <t>Document And Entity Information</t>
  </si>
  <si>
    <t>Entity Registrant Name</t>
  </si>
  <si>
    <t>EVI INDUSTRIES, INC.</t>
  </si>
  <si>
    <t>Entity Central Index Key</t>
  </si>
  <si>
    <t>0000065312</t>
  </si>
  <si>
    <t>Document Type</t>
  </si>
  <si>
    <t>10-K</t>
  </si>
  <si>
    <t>Document Period End Date</t>
  </si>
  <si>
    <t>Jun. 30,
		2019</t>
  </si>
  <si>
    <t>Amendment Flag</t>
  </si>
  <si>
    <t>false</t>
  </si>
  <si>
    <t>Current Fiscal Year End Date</t>
  </si>
  <si>
    <t>--06-30</t>
  </si>
  <si>
    <t>Document Fiscal Period Focus</t>
  </si>
  <si>
    <t>FY</t>
  </si>
  <si>
    <t>Document Fiscal Year Focus</t>
  </si>
  <si>
    <t>2019</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Shell Company</t>
  </si>
  <si>
    <t>Entity Emerging Growth Company</t>
  </si>
  <si>
    <t>Entity Incorporation State Code</t>
  </si>
  <si>
    <t>DE</t>
  </si>
  <si>
    <t>Entity File Number</t>
  </si>
  <si>
    <t>001-14757</t>
  </si>
  <si>
    <t>Entity Common Stock, Shares Outstanding</t>
  </si>
  <si>
    <t>Entity Public Float</t>
  </si>
  <si>
    <t>Consolidated Balance Sheets - USD ($) $ in Thousands</t>
  </si>
  <si>
    <t>Jun. 30, 2018</t>
  </si>
  <si>
    <t>Current assets</t>
  </si>
  <si>
    <t>Cash and cash equivalents</t>
  </si>
  <si>
    <t>Accounts receivable, net of allowance for doubtful accounts of $323 and $233, respectively</t>
  </si>
  <si>
    <t>Inventories, net</t>
  </si>
  <si>
    <t>Vendor deposits</t>
  </si>
  <si>
    <t>Contract assets</t>
  </si>
  <si>
    <t>Other current assets</t>
  </si>
  <si>
    <t>Total current assets</t>
  </si>
  <si>
    <t>Equipment and improvements, net</t>
  </si>
  <si>
    <t>Intangible assets, net</t>
  </si>
  <si>
    <t>Goodwill</t>
  </si>
  <si>
    <t>Other assets</t>
  </si>
  <si>
    <t>Total assets</t>
  </si>
  <si>
    <t>Current liabilities</t>
  </si>
  <si>
    <t>Accounts payable and accrued expenses</t>
  </si>
  <si>
    <t>Accrued employee expenses</t>
  </si>
  <si>
    <t>Customer deposits</t>
  </si>
  <si>
    <t>Contract liabilities</t>
  </si>
  <si>
    <t>Current portion of long-term debt</t>
  </si>
  <si>
    <t xml:space="preserve"> </t>
  </si>
  <si>
    <t>Total current liabilities</t>
  </si>
  <si>
    <t>Deferred income taxes, net</t>
  </si>
  <si>
    <t>Long-term debt, net</t>
  </si>
  <si>
    <t>Total liabilities</t>
  </si>
  <si>
    <t>Commitments and contingencies (Note 16)</t>
  </si>
  <si>
    <t>Common stock related to acquiree's Employee Stock Ownership Plan ("ESOP")</t>
  </si>
  <si>
    <t>Shareholders' equity</t>
  </si>
  <si>
    <t>Preferred stock, $1.00 par value; authorized shares - 200,000; none issued and outstanding</t>
  </si>
  <si>
    <t>Common stock, $.025 par value; authorized shares - 20,000,000; 11,825,615 shares issued at June 30, 2019 and 11,239,656 shares issued at June 30, 2018, including shares held in treasury</t>
  </si>
  <si>
    <t>Additional paid-in capital</t>
  </si>
  <si>
    <t>Retained earnings</t>
  </si>
  <si>
    <t>Treasury stock, 72,934 shares, at cost, at June 30, 2019 and 52,686 shares, at cost, at June 30, 2018</t>
  </si>
  <si>
    <t>Common stock related to acquiree's ESOP</t>
  </si>
  <si>
    <t>Total shareholders' equity</t>
  </si>
  <si>
    <t>Total liabilities and shareholders' equity</t>
  </si>
  <si>
    <t>Consolidated Balance Sheets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Income Statement [Abstract]</t>
  </si>
  <si>
    <t>Revenues</t>
  </si>
  <si>
    <t>Cost of sales</t>
  </si>
  <si>
    <t>Gross profit</t>
  </si>
  <si>
    <t>Selling, general and administrative expenses</t>
  </si>
  <si>
    <t>Operating income</t>
  </si>
  <si>
    <t>Interest expense, net</t>
  </si>
  <si>
    <t>Income before provision for income taxes</t>
  </si>
  <si>
    <t>Provision for income taxes</t>
  </si>
  <si>
    <t>Net income</t>
  </si>
  <si>
    <t>Net earnings per share - basic</t>
  </si>
  <si>
    <t>Net earnings per share - diluted</t>
  </si>
  <si>
    <t>Consolidated Statements of Shareholders' Equity - USD ($) $ in Thousands</t>
  </si>
  <si>
    <t>Common Stock [Member]</t>
  </si>
  <si>
    <t>Additional Paid-in Capital [Member]</t>
  </si>
  <si>
    <t>Treasury Stock [Member]</t>
  </si>
  <si>
    <t>Retained Earnings [Member]</t>
  </si>
  <si>
    <t>Common Stock Related to Acquiree's ESOP [Member]</t>
  </si>
  <si>
    <t>Total</t>
  </si>
  <si>
    <t>Balance, beginning at Jun. 30, 2017</t>
  </si>
  <si>
    <t>Balance, shares, beginning at Jun. 30, 2017</t>
  </si>
  <si>
    <t>Dividends paid</t>
  </si>
  <si>
    <t>Share repurchases</t>
  </si>
  <si>
    <t>Share repurchases, shares</t>
  </si>
  <si>
    <t>Issuance of restricted shares</t>
  </si>
  <si>
    <t>Issuance of restricted shares, shares</t>
  </si>
  <si>
    <t>Issuance of shares in connection with acquisitions</t>
  </si>
  <si>
    <t>Issuance of shares in connection with acquisitions, shares</t>
  </si>
  <si>
    <t>Stock compensation</t>
  </si>
  <si>
    <t>Balance, ending at Jun. 30, 2018</t>
  </si>
  <si>
    <t>Balance, shares, ending at Jun. 30, 2018</t>
  </si>
  <si>
    <t>Issuances of shares under employee stock purchase plan</t>
  </si>
  <si>
    <t>Issuances of shares under employee stock purchase plan, shares</t>
  </si>
  <si>
    <t>Balance, ending at Jun. 30, 2019</t>
  </si>
  <si>
    <t>Balance, shares, ending at Jun. 30, 2019</t>
  </si>
  <si>
    <t>Consolidated Statements of Shareholders' Equity (Parenthetical) - $ / shares</t>
  </si>
  <si>
    <t>Statement of Stockholders' Equity [Abstract]</t>
  </si>
  <si>
    <t>Dividends paid per share</t>
  </si>
  <si>
    <t>Consolidated Statements of Cash Flows - USD ($) $ in Thousands</t>
  </si>
  <si>
    <t>Operating activities:</t>
  </si>
  <si>
    <t>Adjustments to reconcile net income to net cash and cash equivalents (used) provided by operating activities:</t>
  </si>
  <si>
    <t>Depreciation and amortization</t>
  </si>
  <si>
    <t>Amortization of debt discount</t>
  </si>
  <si>
    <t>Provision for bad debt expense</t>
  </si>
  <si>
    <t>Share-based compensation</t>
  </si>
  <si>
    <t>Inventory reserve</t>
  </si>
  <si>
    <t>Provision for deferred income taxes</t>
  </si>
  <si>
    <t>(Increase) decrease in operating assets:</t>
  </si>
  <si>
    <t>Accounts receivable</t>
  </si>
  <si>
    <t>Inventories</t>
  </si>
  <si>
    <t>Increase (decrease) in operating liabilities:</t>
  </si>
  <si>
    <t>Net cash (used) provided by operating activities</t>
  </si>
  <si>
    <t>Investing activities:</t>
  </si>
  <si>
    <t>Capital expenditures</t>
  </si>
  <si>
    <t>Cash paid for acquisitions, net of cash acquired</t>
  </si>
  <si>
    <t>Net cash used by investing activities</t>
  </si>
  <si>
    <t>Financing activities:</t>
  </si>
  <si>
    <t>Proceeds from borrowings</t>
  </si>
  <si>
    <t>Debt repayments</t>
  </si>
  <si>
    <t>Payment of debt issuance costs</t>
  </si>
  <si>
    <t>Repurchases of common stock in satisfaction of employee tax withholding obligations</t>
  </si>
  <si>
    <t>Issuances of common stock under employee stock purchase plan</t>
  </si>
  <si>
    <t>Net cash provided by financing activities</t>
  </si>
  <si>
    <t>Net increase in cash and cash equivalents</t>
  </si>
  <si>
    <t>Cash and cash equivalents at beginning of year</t>
  </si>
  <si>
    <t>Cash and cash equivalents at end of year</t>
  </si>
  <si>
    <t>Supplemental information:</t>
  </si>
  <si>
    <t>Cash paid for interest</t>
  </si>
  <si>
    <t>Cash paid for income taxes</t>
  </si>
  <si>
    <t>Supplemental disclosure of non-cash financing activities</t>
  </si>
  <si>
    <t>Common stock issued for acquisitions</t>
  </si>
  <si>
    <t>General</t>
  </si>
  <si>
    <t>Organization, Consolidation and Presentation of Financial Statements [Abstract]</t>
  </si>
  <si>
    <t>1. General
Nature of Business
EVI Industries,
Inc., formerly EnviroStar, Inc., indirectly through its subsidiaries (EVI Industries, Inc. and its subsidiaries, collectively,
the “Company”), is a value-added distributor, and provides advisory and technical services. Through the Company’s
vast sales organization, it provides its customers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installation, maintenance, and repair services. The
Company’s customers include retail, commercial, industrial, institutional, and government customers. Purchases made by
customers range from parts and accessories, to single or multiple units of equipment, to large complex systems, as well as
installation, maintenance and repair services. The Company reports its results of operations through a single operating and reportable segment. Prior to the completion of the Company’s first acquisition, the WSD Acquisition (as defined below), pursuant to its “buy-and-build” growth strategy, the Company’s operations related to the activities described above consisted solely of the business and operations of Steiner-Atlantic Corp. (“Steiner-Atlantic”), a wholly-owned subsidiary of the Company. Beginning in 2015, the Company implemented a “buy-and-build” growth strategy and has since acquired the following businesses under such growth strategy: On October 10, 2016, the Company, through its wholly-owned subsidiary, Western State Design, Inc. (“Western State Design”), completed the acquisition (the “Western State Design Acquisition”) of substantially all the assets of Western State Design, LLC (“WSD”), a California-based distributor of commercial, industrial, and vended laundry products and provider of installation and maintenance services to the new and replacement segments of the commercial, industrial and vended laundry industry, for a purchase price consisting of $18.5 million in cash and 2,044,990 shares of the Company’s common stock. The assets and liabilities and results of operations of Western State Design are included in the Company’s consolidated financial statements as of, and for the fiscal years ended, June 30, 2018 and June 30, 2019. On June 19, 2017, the Company, through its wholly owned subsidiary, Martin-Ray Laundry Systems Inc. (“Martin-Ray”), completed the acquisition (the “Martin-Ray Acquisition”) of substantially all of the assets of Martin-Ray Laundry Systems, Inc. (“MRLS”), a Colorado-based distributor of commercial, industrial, and vended laundry products and provider of installation and maintenance services to the new and replacement segments of the commercial, industrial and vended laundry industry for a purchase price consisting of $2.0 million in cash and 98,668 shares of the Company’s common stock. The assets and liabilities and results of operations of Martin-Ray are included in the Company’s consolidated financial statements as of, and for the fiscal years ended, June 30, 2018 and June 30, 2019. On October 31, 2017, the Company, through its wholly-owned subsidiary, Tri-State Technical Services, Inc. (“Tri-State”), completed the acquisition (the “TRS Acquisition”) of substantially all of the assets of Tri-State Technical Services, Inc. (“TRS”), a Georgia-based distributor of commercial, industrial, and vended laundry products and provider
of installation and
maintenance services to the new and replacement segments of the commercial, industrial and vended laundry industry for a
purchase price consisting of $7.95 million in cash and 338,115 shares of the Company’s common stock. The assets and
liabilities and results of operations of Tri-State following the October 31, 2017 closing date are included in the
Company’s consolidated financial statements as of, and for the fiscal years ended, June 30, 2019 and June 30, 2018. On
February 9, 2018, the Company, through its wholly-owned subsidiary, AAdvantage Laundry Systems, Inc.
(“AAdvantage”), completed the acquisition (the “AA Acquisition”) of substantially all of the assets
of Zuf Acquisitions I LLC (d/b/a/ AAdvantage Laundry Systems) (“Zuf”) and Sky-Rent LP (collectively with Zuf
“AA”). AAdvantage is a based in Dallas and distributes commercial, industrial, and vended laundry products and
provides installation and maintenance services to the new and replacement segments of the commercial, industrial and vended
laundry industry. The total purchase price for the acquired businesses was $8.1 million in cash and 348,360 shares of the
Company’s common stock. The assets and liabilities and results of operations of AAdvantage following the February 9,
2018 closing date are included in the Company’s consolidated financial statements as of, and for the fiscal years
ended, June 30, 2019 and June 30, 2018. On September 12, 2018, the Company, through its wholly-owned subsidiary, Scott
Equipment Inc. (“Scott Equipment”), completed the acquisition (the “SEI Acquisition”) of
substantially all of the assets of Scott Equipment, Inc. (“SEI”), a Texas-based distributor of commercial,
industrial, and vended laundry products and provider of installation and maintenance services to the new and replacement
segments of the commercial, industrial and vended laundry industry. The consideration paid by the Company in connection with
the SEI Acquisition consisted of $6.5 million in cash (subject to certain working capital and other adjustments) and 209,678
shares of the Company’s common stock. The financial condition, including assets and liabilities, and results of
operations of the acquired business following the September 12, 2018 closing date are included in the Company’s
consolidated financial statements as of, and for the fiscal year ended, June 30, 2019. On February 5, 2019, the Company
completed the acquisition (the “PAC Acquisition”) of PAC Industries Inc. (“PAC”), a
Pennsylvania-based distributor of commercial, industrial, and vended laundry products and provider of installation and
maintenance services to the new and replacement segments of the commercial, industrial and vended laundry industry, pursuant
to a merger whereby PAC merged with and into PAC Industries Inc. (“PAC Industries”), a newly-formed wholly-owned
subsidiary of the Company. The consideration paid by the Company in connection with the PAC Acquisition consisted of $6.4
million in cash (subject to certain working capital and other adjustments) and 179,847 shares of the Company’s common
stock. The financial condition, including assets and liabilities, and results of operations of the acquired business
following the February 5, 2019 closing date are included in the Company’s consolidated financial statements as of, and
for the fiscal year ended, June 30, 2019. In addition to the SEI Acquisition and the PAC Acquisition, during the fiscal year
ended June 30, 2019, the Company completed the acquisition of four other companies: Industrial Laundry Services, Inc.,
substantially all of the assets of which were acquired on September 4, 2018; Washington Automated, Inc., which merged with
and into a newly-formed wholly-owned subsidiary of the Company on November 6, 2018; Skyline Equipment, Inc., substantially
all of the assets of which were acquired on November 14, 2018; and Worldwide Laundry, Inc., substantially all of the assets
of which were acquired on November 16, 2018), each of which is a distributor of commercial, industrial, and vended laundry
products and a provider of installation and maintenance services to the new and replacement segments of the commercial,
industrial and vended laundry industry. The total consideration for these four transactions consisted of $3.5 million in cash
(subject to certain working capital and other adjustments), net of $738,000 of cash acquired, and 141,000 shares of the
Company’s common stock. The financial condition, including assets and liabilities, and results of operations of the acquired businesses following the respective closing dates are included in the Company’s consolidated financial statements as of, and for the fiscal year ended, June 30, 2019. In connection with each acquisition, the Company, indirectly through its wholly-owned subsidiary, also assumed certain of the liabilities related to the acquired business. See Note 3 for additional information regarding the TRS Acquisition, the AA Acquisition, the SEI Acquisition, the PAC Acquisition and the four other acquisitions completed during the fiscal year ended June 30, 2019. See also Note 20 for information
regarding the acquisition of substantially all of the assets of Commercial Laundry Products, Inc., Professional Laundry Systems
of PA, Inc. and Professional Laundry Systems West, Inc., which was completed during August 2019.</t>
  </si>
  <si>
    <t>Summary of Significant Accounting Policies</t>
  </si>
  <si>
    <t>Accounting Policies [Abstract]</t>
  </si>
  <si>
    <t>2. Summary of Significant Accounting Policies
Principles of Consolidation The accompanying consolidated financial statements include the accounts of EVI Industries, Inc. and its subsidiaries, all of which are wholly-owned. Intercompany transactions and balances have been eliminated in consolidation.
Revenue Recognition
Adoption of New Revenue
Standard In May 2014, the Financial Accounting
Standards Board (the “FASB”) issued Accounting Standards Update (“ASU”)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To recognize revenue, the Company does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The new standard also includes Subtopic
340-40, “Other Assets and Deferred Costs - Contracts with Customers” (“Subtopic 340-40”), which sets forth
requirements relating to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the Company refers to Topic 606 and Subtopic 340-40 as the "New
Revenue Standard." The Company adopted the New Revenue Standard on July 1, 2018 using the modified retrospective approach. The
New Revenue Standard did not have an impact on the amount and timing of the Company’s revenue recognition through July 1,
2018. Results for reporting periods beginning on and after July 1, 2018 are presented under the New Revenue Standard, while prior
period amounts were not adjusted and continue to be reported under the accounting standards in effect for those periods. Revenue Recognition Performance
Obligations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and the Company’s performance obligation is satisfied when control of the product is transferred to the customer. Other
contracts contain a combination of equipment sales and services expected to be performed in the near-term, which services are
distinct and accounted for as separate performance obligations.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the equipment by the Company and the provision by the Company of related installation and construction services.
The installation on these types of contracts is usually completed within six to twelve months.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Topic 606. Revenue
from products transferred to customers at a point in time include commercial and vended laundry parts and equipment sales and
accounted for approximately 83% of the Company’s revenue for the fiscal year ended June 30, 2019. Revenue from products
transferred to customers at a point in time is recognized when obligations under the terms of the contract with the Company’s
customer are satisfied, which generally occurs with the transfer of control upon shipment. Revenues that
are recognized over time include (i) longer-termed contracts that include equipment purchase with installation and construction
services, (ii) maintenance contracts, and (iii) service contracts. Revenue from products and services that are recognized over
time accounted for approximately 17% of the Company’s revenue for both the fiscal year ended June 30, 2019.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19 and 2018
consisted of the following (in thousands):
June 30, 2019 2018
Costs incurred on uncompleted contracts $ 19,285 $ 5,286
Estimated earnings 1,224 1,072
Less: revenues recognized to date (19,673 ) (5,605 )
Retainage 797 —
Ending balance $ 1,633 $ 753 These amounts are included in the
Company’s consolidated balance sheets under the following captions (in thousands):
June 30, 2019 2018
Contract assets $ 2,487 $ 1,012
Contract liabilities (854 ) (259 )
Ending balance $ 1,633 $ 753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Company performed its annual impairment test on April 1, 2019 and determined there was no impairment.
Accounts Receivable Accounts receivable are customer obligations due under what management believes to be customary trade terms.
The Company sells its products primarily to laundry plants, hotels, motels, cruise lines, hospitals, nursing homes, government
institution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323,000
at June 30, 2019 and $233,000 at June 30, 2018. Actual write-offs may vary from the recorded allowance.
Cash and Cash Equivalents The Company considers all short term, highly liquid investments that are readily convertible to cash with an original maturity of three months or less when purchased to be cash equivalents. The Company has not experienced any losses in such accounts and believes it is not exposed to significant
credit risk due to the financial position of the depository institutions in which those deposits are held.
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Equipment, Property and equipment are stated at cost less accumulated depreciation and amortization. Depreciation and
amortization are calculated on straight-line methods over useful lives of five to seven years for furniture and equipment and the
shorter of ten years or the remaining lease term (including renewal periods that are deemed reasonably assured) for leasehold improvements.
Depreciation and amortization of property and equipment is included in selling, general and administrative expenses in the consolidated
statements of operations. Repairs and maintenance costs are expensed as incurred.
Customer-Related Intangible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19 and determined there was no impairment.
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19 (sometimes
hereinafter referred to as “fiscal 2019”) or the fiscal year ended June 30, 2018 (sometimes hereinafter referred to
as “fiscal 2018”).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19
and fiscal 2018, the Company issued awards of 34,345 and 66,226 shares of restricted stock, respectively, under the EVI Industries,
Inc. 2015 Equity Incentive Plan (see Note 19). Such shares are deemed to constitute a second class of stock for accounting purposes.
Basic and diluted earnings per share for fiscal 2019 and fiscal 2018 are computed as follows (in thousands, except per share data):
For the years ended
2019 2018
Net income $ 3,743 $ 3,966
Less: distributed and 260 295
Net income allocated to EVI $ 3,483 $ 3,671
Weighted average shares 11,533 10,840
Dilutive common share 489 437
Weighted average shares 12,022 11,277
Basic earnings per share $ 0.30 $ 0.34
Diluted earnings per share $ 0.29 $ 0.33 At June 30, 2019, other than 813,610 unvested shares subject to
restricted stock awards, there were no potentially dilutive securities outstanding. The remaining 69,744 shares of restricted common
stock were not included in the calculation of diluted earnings per share because their impact was anti-dilutive. At June 30, 2018,
other than 437,000 shares subject to restricted stock awards, there were no potentially dilutive securities outstanding. The remaining
466,148 shares of restricted common stock were not included in the calculation of diluted earnings per share because their impact
was anti-dilutive.
Supplier Concentration The Company purchases laundry, dry cleaning equipment, boilers and other products from a number of manufacturers and suppliers. Purchases from three of these manufacturers accounted for a total of approximately 62% of the Company’s purchases for fiscal 2019 and purchases from four manufacturers accounted for approximately 76% of the Company’s purchases for fiscal 2018.
Advertising Costs The Company expenses the cost of advertising as of the first date an advertisement is run. The Company incurred approximately $355,000 and $164,000 of advertising costs for fiscal 2019 and 2018, respectively, which are included in selling, general and administrative expenses in the consolidated statements of operations.
Shipping and Handling Shipping and handling costs associated with inbound freight are capitalized to inventories and relieved through cost of sales as inventories are sold. Shipping and handling costs associated with the delivery of products is included in selling, general and administrative expense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19 or 2018, except for certain assets acquired and liabilities assumed in a business combination
(as described in Note 3). The Company’s cash and cash equivalents,
accounts receivable and accounts payable are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debt instruments using applicable interest rates as of June 30, 2019 and approximate the
carrying value of such debt because it accrues interest at variable rates that are repriced frequently.
Customer Deposits Customer deposits represent advances paid by customers when placing orders for equipment with the Compan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19 or fiscal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as of June 30, 2019 or 2018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On December 22,
2017, the U.S. government enacted comprehensive tax legislation commonly referred to as the Tax Cuts and Jobs Act of 2017 (the
"Tax Act"). The Tax Act represents significant U.S. federal tax reform legislation that includes a permanent reduction
to the U.S. federal corporate income tax rate. Pursuant to Staff Accounting Bulletin (“SAB”) No. 118 (“SAB 118”),
the Company’s measurement period for implementing the accounting changes required by the Tax Act closed on December 22,
2018. The Company completed the accounting for the effects of the Tax Act in the second quarter of fiscal 2019, which did not
result in any changes to previously reported amounts, and there were no adjustments to the preliminary
amounts previously recognized.
Recently Issued
In February 2016, the FASB issued
ASU No. 2016-02, “Leases (Topic 842)” (“Topic 842”), which is designed to increase transparency and comparability
by requiring the recognition of lease assets and lease liabilities on the balance sheet and the disclosure of certain additional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ROU) asset, which is an asset that
represents the lessee’s right to use, or control the use of, a specified asset for the lease term. Topic 842 is effective
for fiscal years beginning after December 15, 2018 (i.e., the fiscal year ending June 30, 2020 for the Company). In July 2018,
updated guidance was issued which provides an additional transition method of adoption that allows entities to initially apply
the standard at the adoption date and recognize a cumulative-effect adjustment to the opening balance of retained earnings in
the period of adoption. The Company adopted Topic 842 utilizing this modified retrospective adoption method with an effective
date of July 1, 2019. Consequently, the accompanying financial statements and footnotes have not been updated to comply with Topic
842. The Company has completed scoping reviews
to identify a complete population of leases, and determined its population of leases is comprised largely of real estate leases.
While the Company continues to assess all of the effects of adopting Topic 842, the Company currently believes the most significant
effects will relate to the recognition of new ROU assets and lease liabilities on the consolidated balance sheet for its real estate
operating leases. The Company does not expect that the adoption of Topic 842 will have a significant impact on the Company’s
consolidated statements of operations or cash flows. Topic 842 provides a number of optional practical
expedients and policy elections in transition. The Company expects to elect the ‘package of practical expedients’,
which permits the Company not to reassess under the new standard prior conclusions about lease identification, lease classification
and initial direct costs. The Company does not expect to elect the use-of-hindsight or the practical expedient pertaining to land
easements. Topic 842
also provides practical expedients for an entity’s ongoing accounting. The Company expects to elect the short-term lease
recognition exemption for all leases that qualify (i.e., leases of 12 months or less). This means, for those leases that qualify,
the Company, if it elects such exemptions, will not recognize ROU assets or lease liabilities, including ROU assets or lease liabilities
for existing short-term leases of those assets in transition. The Company also currently expects to elect the practical expedient
to not separate lease and non-lease components for all of the Company’s leases.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amendment,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In August 2018, the FASB issued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use software. Accounting for the service element of the cloud computing arrangement is not affected
by the new guidance. Under ASU 2018-15, amortization expense and payments for, and asset balances related to, such capitalized
implementation costs are to be presented within the same line items of the entity’s balance sheets and statements of operations
and cash flows, as the related balances and service fee activity would be presented. ASU 2018-15 is effective for fiscal years,
and for interim periods within those fiscal years, beginning after December 15, 2019, with early adoption permitted. The Company
is currently evaluating the potential effect of the adoption of ASU 2018-15 on its consolidated financial statements. Management does not believe the impact of other
issued accounting standards and updates, which are not yet effective, will have a material impact on the Company’s consolidated
financial position, results of operations or cash flows upon adoption.</t>
  </si>
  <si>
    <t>Acquisitions</t>
  </si>
  <si>
    <t>Business Combinations [Abstract]</t>
  </si>
  <si>
    <t xml:space="preserve">3. Acquisitions
TRS Acquisition On October 31, 2017, the Company, indirectly
through Tri-State, the Company’s wholly-owned subsidiary, completed the TRS Acquisition pursuant to which it purchased substantially
all of the assets of TRS for a purchase price consisting of approximately $7,952,000 in cash and 338,115 shares of the Company’s
common stock. The Company used borrowings under its credit facility at the time to fund the cash consideration. Fees and expenses
related to the TRS Acquisition, consisting primarily of legal and other professional fees, totaled approximately $137,000 and are
classified as selling, general and administrative expenses in the Company’s consolidated statement of operations for the
fiscal year ended June 30, 2018. The Company, indirectly through Tri-State, also assumed certain of the liabilities of TRS. The
total purchase price was $17.3 million, which included cash acquired of $1.8 million. The TRS Acquisition was
treated for accounting purposes as a purchase of TRS using the acquisition method of accounting. Under the acquisition method
of accounting, the aggregate consideration in the TRS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allocation of the consideration to the net assets acquired are presented in the following tables (in thousands):
Purchase price consideration:
Cash consideration, net of cash acquired (a) $ 6,474
Stock consideration (b) 9,027
Total purchase price consideration, net of cash acquired $ 15,501
(a)Includes $8,250,000 paid net
of $1.8 million of cash acquired. (b)Calculated as 338,115 shares of
the Company’s common stock, multiplied by $26.70, the closing price of the Company’s common stock on the closing date.
Allocation of purchase price consideration:
Accounts receivable $ 3,416
Inventory 3,050
Other assets 1,565
Equipment and improvements 805
Intangible assets 5,200
Accounts payable and accrued expenses (2,220 )
Customer deposits (1,289 )
Total identifiable net assets 10,527
Goodwill 4,974
Total $ 15,501 Intangible assets consist of $1.5 million
allocated to the Tri-State trade name and $3.7 million allocated to customer-related intangible assets. The Tri-State trade name
is indefinite-lived and therefore not subject to amortization. The Tri-State trade name is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TRS Acquisition. AA Acquisition On February 9, 2018, the Company, indirectly
through AAdvantage, the Company’s wholly-owned subsidiary, completed the AA Acquisition pursuant to which it purchased substantially
all of the assets of AA for a total purchase price consisting of approximately $8.1 million in cash and 348,360 shares of the Company’s
common stock. and the Company used borrowings under its credit facility at the time to fund the cash consideration. Fees and expenses
related to the AA Acquisition, consisting primarily of legal and other professional fees, totaled approximately $160,000 and are
classified as selling, general and administrative expenses in the Company’s consolidated statement of operations for the
fiscal year ended June 30, 2018. The Company, indirectly through AAdvantage, also assumed certain of the liabilities of AA. The
total purchase price was $20.4 million, which included cash acquired of $0.9 million. The AA Acquisition
was treated for accounting purposes as a purchase of AA using the acquisition method of accounting. Under the acquisition method
of accounting, the aggregate consideration in the AA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allocation of the consideration to the net assets acquired are presented in the following tables (in thousands):
Purchase price consideration:
Cash consideration, net of cash acquired (a) $ 7,175
Stock consideration (b) 12,349
Total purchase price consideration, net of cash acquired $ 19,524
(a)Includes $8,119,000 paid at
closing (inclusive of a preliminary working capital adjustment) net of $0.9 million of cash acquired. (b)Calculated as 348,360 shares of
the Company’s common stock, multiplied by $35.45, the closing price of the Company’s common stock on the closing date.
Allocation of purchase price consideration:
Accounts receivable $ 2,850
Inventory 2,816
Other assets 2,966
Equipment and improvements 771
Intangible assets 4,300
Accounts payable and accrued expenses (1,228 )
Customer deposits (285 )
Total identifiable net assets 12,190
Goodwill 7,334
Total $ 19,524 Intangible assets
consist of $1.8 million allocated to the AA trade name and $2.5 million allocated to customer-related intangible assets. The AA
trade name is indefinite-lived and therefore not subject to amortization. The AA trade name is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AA Acquisition. SEI Acquisition On September
12, 2018, the Company completed the acquisition (the “SEI Acquisition”) of Scott Equipment Inc. (“SEI”),
a Texas-based distributor of commercial, industrial, and vended laundry products and provider of installation and maintenance
services to the new and replacement segments of the commercial, industrial and vended laundry industry. In the SEI Acquisition,
the Company, indirectly through its newly-formed wholly-owned subsidiary, Scott Equipment Inc. (“Scott Equipment”),
purchased substantially all of the assets of SEI for a purchase price consisting of approximately $6,500,000 in cash and 209,678
shares of the Company’s common stock. The Company funded the cash consideration with borrowings under its credit facility
at the time. Fees and expenses related to the SEI Acquisition, consisting primarily of legal and other professional fees, totaled
approximately $65,000 and are classified as selling, general and administrative expenses in the Company’s consolidated statement
of operations for the fiscal year ended June 30, 2019. The Company, indirectly through Scott Equipment, also assumed certain of
the liabilities of SEI. The total purchase price for accounting purposes was $15.9 million, which included cash acquired of $2.8
million. The SEI Acquisition
was treated for accounting purposes as a purchase of SEI using the acquisition method of accounting. Under the acquisition method
of accounting, the aggregate consideration in the SEI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3,709
Stock consideration (b) 9,436
Total purchase price consideration, net of cash acquired $ 13,145
(a)Includes $6,500,000 paid net of
$2.8 million of cash acquired. (b)Calculated as 209,678 shares of
the Company’s common stock, multiplied by $45.00, the closing price of the Company’s common stock on the closing date.
Allocation of purchase price consideration:
Accounts receivable $ 2,658
Inventory 1,595
Other assets 156
Equipment and improvements 424
Intangible assets 3,100
Accounts payable and accrued expenses (740 )
Customer deposits (398 )
Total identifiable net assets 6,795
Goodwill 6,350
Total $ 13,145 The Company is continuing its valuation
of the net assets acquired, which is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also still assessing
certain working capital items. Intangible assets consist of $1.3 million
allocated to the Scott Equipment trade name and $1.8 million allocated to customer-related intangible assets. The Scott Equipment
trade name is indefinite-lived and therefore not subject to amortization. The Scott Equipment trade name is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SEI Acquisition. PAC Acquisition On February 5,
2019, the Company completed the acquisition (the “PAC Acquisition”) of PAC Industries Inc. (“PAC”), a
Pennsylvania-based distributor of commercial, industrial, and vended laundry products and provider of installation and maintenance
services to the new and replacement segments of the commercial, industrial and vended laundry industry, pursuant to a merger whereby
PAC merged with and into PAC Industries Inc., a newly-formed wholly-owned subsidiary of the Company (“PAC Industries”).
The purchase price in the PAC Acquisition consisted of approximately $6,400,000 in cash and 179,847 shares of the Company’s
common stock. The Company funded the cash consideration with borrowings under its current credit facility. Fees and expenses related
to the PAC Acquisition, consisting primarily of legal and other professional fees, totaled approximately $182,000 and are classified
as selling, general and administrative expenses in the Company’s consolidated statement of operations for the fiscal year
ended June 30, 2019. The total purchase price for accounting purposes was $13.1 million, which included cash acquired of $1.1
million. The PAC Acquisition
was treated for accounting purposes as a purchase of PAC using the acquisition method of accounting. Under the acquisition method
of accounting, the aggregate consideration in the PAC Acquisition was allocated to the assets and liabilities of PAC,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5,312
Stock consideration (b) 6,653
Total purchase price consideration, net of cash acquired $ 11,965
(a)Includes $6,400,000 paid net of
$1.1 million of cash acquired. (b)Calculated as 179,847 shares of
the Company’s common stock, multiplied by $36.99, the closing price of the Company’s common stock on the closing date.
Allocation of purchase price consideration:
Accounts receivable $ 2,231
Inventory 2,136
Other assets 158
Equipment and improvements 357
Intangible assets 3,000
Accounts payable and accrued expenses (1,912 )
Customer deposits (465 )
Assumption of debt (200 )
Total identifiable net assets 5,305
Goodwill 6,660
Total $ 11,965
The Company is continuing its valuation
of the net assets acquired, which is subject to adjustment in accordance with the merger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also still assessing certain working
capital items. Intangible assets consist of $1.1 million
allocated to the PAC Industries trade name and $1.9 million allocated to customer-related intangible assets. The PAC Industries
trade name is indefinite-lived and therefore not subject to amortization. The PAC Industries trade name is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of PAC, as well as benefits
from the increased scale of the Company as a result of the PAC Acquisition. In connection with the PAC Acquisition,
the Company transferred 114,634 shares to PAC’s ESOP. These shares were not permitted to be traded during the six-month period
commencing on the closing date. Further, if a distribution event occurred during such six-month period, then each participant would
have had the option to require the Company to purchase such participant’s shares at fair market value. Due to the Company’s
obligation under this put option, which was in effect at June 30, 2019 but has subsequently expired, the distributed shares subject
to the put option and the shares held by the ESOP are classified as temporary equity in the mezzanine section of the consolidated
balance sheet as of June 30, 2019. There were no distribution events during the six-month restriction period. Other Acquisitions As previously described, in addition
to the SEI Acquisition and the PAC Acquisition, during the fiscal ended June 30, 2019, the Company completed the acquisition of
four other companies (Industrial Laundry Services, Inc. on September 4, 2018, Washington Automated, Inc. on November 6, 2018, Skyline
Equipment, Inc. on November 14, 2018 and Worldwide Laundry, Inc. on November 16, 2018). The total consideration for these four
transactions consisted of $3.5 million in cash, net of $738,000 of cash acquired, and 141,000 shares of the Company’s common
stock. The Company funded the cash consideration for each acquisition with credit facility borrowings. Each acquisition was treated
for accounting purposes as a purchase of the acquired business using the acquisition method of accounting in accordance with ASC
805, Business Combinations Supplemental Pro Forma Results of Operations The following unaudited supplemental pro
forma information presents the results of operations of the Company, after giving effect to the TRS Acquisition, AA Acquisition,
SEI Acquisition, PAC Acquisition and the four other acquisitions completed during fiscal 2019 as described above, as if the Company
had completed each such transaction and all related financing transactions on July 1, 2017, using the estimated fair values of
the assets acquired and liabilities assumed.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For the year ended
(in thousands) 2019 2018
Revenues $ 252,182 $ 240,711
Net income 4,472 7,046 The Company’s consolidated results of
operations for fiscal 2019 include total revenue of approximately $98.8 million and total net income of approximately $2.9 million
attributable to businesses acquired during fiscal 2019 or 2018, based on the consolidated effective tax rate. These results of
acquired businesses do not include the effects of acquisition costs or interest expense associated with consideration paid for
the related acquisitions. </t>
  </si>
  <si>
    <t>Accounts Receivable</t>
  </si>
  <si>
    <t>Receivables [Abstract]</t>
  </si>
  <si>
    <t xml:space="preserve">4. Accounts Receivable
Accounts receivable as of June
30, 2019 and 2018 consisted of the following (in thousands):
June 30, 2019 2018
Accounts receivable - trade $ 26,158 $ 14,761
Contract receivables 4,722 770
Retention receivables — 728
30,880 16,259
Allowance for doubtful accounts (323 ) (233 )
$ 30,557 $ 16,026 </t>
  </si>
  <si>
    <t>Inventory Disclosure [Abstract]</t>
  </si>
  <si>
    <t>5. Inventories Inventories as of June 30, 2019 and 2018 were comprised of (in thousands):
June 30, 2019 2018
Equipment and parts $ 26,735 $ 15,603
Reserve (290 ) (253 )
$ 26,445 $ 15,350 The Company established reserves of
approximately $290,000 and $253,000 as of June 30, 2019 and 2018, respectively, against slow moving inventory.</t>
  </si>
  <si>
    <t>Vendor Deposits</t>
  </si>
  <si>
    <t>Deposit Assets Disclosure [Abstract]</t>
  </si>
  <si>
    <t>6. Vendor Deposits Vendor deposits represent advances made to the Company’s vendors for specialized inventory on order.</t>
  </si>
  <si>
    <t>Other Current Assets</t>
  </si>
  <si>
    <t>Other Assets [Abstract]</t>
  </si>
  <si>
    <t>7. Other Current Assets Other current assets as of June 30, 2019 and 2018 were comprised of (in thousands):
June 30, 2019 2018
Other receivables $ 856 $ 480
Prepaid insurance 251 295
Other current assets 1,831 1,275
$ 2,938 $ 2,050</t>
  </si>
  <si>
    <t>Net Investment in Sales Type Leases</t>
  </si>
  <si>
    <t>Sales-type Lease, Lease Income [Abstract]</t>
  </si>
  <si>
    <t xml:space="preserve">8. Net Investment in
The future minimum lease payments receivable
for sales type leases are as follows (in thousands):
Fiscal years ending June 30, Total Minimum Amortization of Net Investment in
2020 $ 1,383 $ 765 $ 618
2021 889 530 359
2022 600 320 280
2023 354 163 191
2024 140 57 83
Thereafter 94 51 43
$ 1,574 * *
Excludes residual values of $1.4 million The total net investments in sales
type leases, including stated residual values, as of June 30, 2019 and 2018 was $3.0 million and $2.8 million, respectively. The
current portion of $0.5 million and $0.4 million is included in Other Current Assets in the consolidated balance sheets as of
June 30, 2019 and 2018, respectively, and the long term portion of $2.5 million and $2.4 million is included in Other Assets in
the consolidated balance sheets as of June 30, 2019 and 2018, respectively. </t>
  </si>
  <si>
    <t>Equipment and Improvements</t>
  </si>
  <si>
    <t>Property, Plant and Equipment [Abstract]</t>
  </si>
  <si>
    <t>9. Equipment and Improvements Major classes of equipment and improvements as of June 30, 2019 and 2018 consisted of the following (in thousands):
June 30, 2019 2018
Furniture and equipment $ 3,365 $ 2,019
Leasehold improvements 1,567 674
Vehicles 3,902 1,989
8,834 4,682
Accumulated depreciation and amortization (2,969 ) (1,699 )
$ 5,865 $ 2,983 Depreciation
and amortization of equipment and improvements amounted to approximately $1.2 million in fiscal 2019 and $721,000 in fiscal 2018.</t>
  </si>
  <si>
    <t>Goodwill and Intangible Assets</t>
  </si>
  <si>
    <t>Goodwill and Intangible Assets Disclosure [Abstract]</t>
  </si>
  <si>
    <t xml:space="preserve">10. Goodwill and Intangible Assets
The changes in the carrying amount of goodwill
are as follows (in thousands):
Balance at June 30, 2017 $ 24,753
Goodwill from TRS Acquisition 4,974
Goodwill from AA Acquisition 7,334
Balance at June 30, 2018 37,061
Goodwill from SEI Acquisition 6,350
Goodwill from PAC Acquisition 6,660
Goodwill from other acquisitions (as described in Note 3) 4,430
Balance at June 30, 2019 $ 54,501 Customer-related
intangibles, tradenames and other intangible assets as of June 30, 2019 and 2018 consisted of the following (dollars in thousands):
June 30, Estimated Useful Lives (in years) 2019 2018
Customer-related intangibles 8-10 $ 15,340 $ 10,380
Tradenames Indefinite 9,145 6,055
Covenants not to compete 5 566 566
License agreements 10 529 529
Trademarks and patents 10-15 176 176
25,756 17,706
Accumulated amortization (3,405 ) (1,931 )
$ 22,351 $ 15,775 Amortization
expense was approximately $1.5 million in fiscal 2019 and $858,000 in fiscal 2018. Weighted average remaining estimated useful
lives for customer-related intangibles, covenants not to compete, license agreements, and trademarks and patents were 8.4 years,
2.4 years, 0 years and 1.0 years, respectively. Based on
the carrying amount of intangible assets as of June 30, 2019, and assuming no future impairment of the underlying assets, the
estimated future amortization at the end of each fiscal year in the five-year period ending June 30, 2024 and thereafter is as
follows (in thousands):
Fiscal years ending June 30,
2020 $ 1,665
2021 1,659
2022 1,593
2023 1,550
2024 1,550
Thereafter 5,189
Total $ 13,206 </t>
  </si>
  <si>
    <t>Accounts Payable and Accrued Expenses</t>
  </si>
  <si>
    <t>Payables and Accruals [Abstract]</t>
  </si>
  <si>
    <t xml:space="preserve">11. Accounts Payable and Accrued Expenses
Accounts payable and accrued
expenses as of June 30, 2019 and 2018 were comprised of (in thousands):
June 30, 2019 2018
Accounts payable $ 11,305 $ 7,691
Accrued expenses 5,065 3,371
Sales tax accruals 1,138 680
$ 17,508 $ 11,742 </t>
  </si>
  <si>
    <t>Income Taxes</t>
  </si>
  <si>
    <t>Income Tax Disclosure [Abstract]</t>
  </si>
  <si>
    <t>12. Income Taxes The following are the components of income taxes (in thousands):
Fiscal years ended June 30, 2019 2018
Current
Federal $ 673 $ 1,192
State 339 542
1,012 1,734
Deferred
Federal 663 562
State 198 120
861 682
$ 1,873 $ 2,416 The reconciliation
of income tax expense computed at the federal statutory tax rate of 21% and 28% for the fiscal years ended June 30, 2019 and 2018,
respectively, to the provision for income taxes is as follows (in thousands):
Fiscal years ended June 30, 2019 2018
Tax at the statutory rate $ 1,180 $ 1,788
State income taxes, 323 319
Other 370 309
$ 1,873 $ 2,416
Effective tax rate 33.4 % 37.9 % 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19 and 2018 were as follows (in thousands):
Fiscal years ended June 30, 2019 2018
Deferred tax assets:
Allowance for doubtful accounts $ 116 $ 66
Inventory capitalization 471 303
Stock compensation 499 277
Other 46 74
1,132 720
Deferred tax liabilities:
Goodwill (1,375 ) (664 )
Depreciation (1,217 ) (614 )
Intangible assets (248 ) —
(2,840 ) (1,278 )
Net deferred income tax (liabilities) assets $ (1,708 ) $ (558 ) As of June 30,
2019, the Company was subject to potential federal and state tax examinations for the tax years including and subsequent to 2014.
As previously
discussed, on December 22, 2017, the U.S. government enacted the Tax Act. The Tax Act represents significant U.S. federal tax
reform legislation that includes a permanent reduction to the U.S. federal corporate income tax rate. Pursuant to SAB 118, the
Company’s measurement period for implementing the accounting changes required by the Tax Act closed on December 22, 2018.
The Company completed the accounting under ASC 740 in the second quarter of fiscal 2019, and there were no adjustments to the preliminary amounts previously recognized.</t>
  </si>
  <si>
    <t>Debt</t>
  </si>
  <si>
    <t>Debt Disclosure [Abstract]</t>
  </si>
  <si>
    <t>13. Debt
The Company’s
long-term debt as of June 30, 2019 and 2018 was as follows (in thousands):
June 30, June 30,
Term Loan $ — $ 6,375
Revolving Line of Credit 40,800 3,697
Less: unamortized discount and deferred financing costs (237 ) (60 )
Total debt, net 40,563 10,012
Less: current maturities of long-term debt — (1,195 )
Total long-term debt $ 40,563 $ 8,817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June 30, 2019, the Company was in compliance with
its covenants under the 2018 Credit Agreement and $6.9 million was available to borrow under the revolving credit facility. The obligations of the Company under the 2018
Credit Agreement are secured by substantially all of the assets of the Company and certain of its subsidiaries, and are guaranteed,
jointly and severally, by certain of the Company’s subsidiaries. In connection with the Western State Design
Acquisition, on October 7, 2016, the Company entered into a $20.0 million credit agreement (the “Prior Credit Facility”),
consisting of a $15.0 million revolving line of credit, subject to adjustment as described below (the “Revolving Line of
Credit”), and a $5.0 million term loan (the “Term Loan”). The Company used a total of approximately $12.6 million
of borrowings under the Revolving Line of Credit and Term Loan to fund a portion of the cash consideration paid in connection with
the Western State Design Acquisition, and to pay approximately $88,000 of fees, costs and expenses arising in connection with entering
into the Credit Facility. In connection with the TRS Acquisition, the
Company’s Prior Credit Facility was amended on October 30, 2017. Pursuant to the amendment, the Company received an additional
approximately $2.8 million of borrowings under the Term Loan and, in connection therewith, the maximum borrowing limit of the Prior
Credit Facility was increased from $20.0 million to approximately $22.2 million and the minimum required monthly payments under
the Term Loan (as described below) were increased from $60,000 to $100,000. The Company used a total of approximately $7.9 million
of borrowings under the Revolving Line of Credit and Term Loan to fund the cash consideration paid in connection with the TRS Acquisition. In connection with the AA Acquisition, the
Company’s Prior Credit Facility was further amended on February 8, 2018. Pursuant to the amendment, the Company received
an additional approximately $5.0 million of borrowings under the Revolving Line of Credit and, in connection therewith, the maximum
borrowing limit of the Revolving Line of Credit was increased from $15.0 million to approximately $20.0 million. Pursuant to the
terms of the Prior Credit Facility, however, the amount of permitted borrowings under the Revolving Line of Credit is also subject
to a cap determined using an asset-based formula, which may limit the amount available for borrowing. The Company used a total
of approximately $8.1 million of borrowings under the Revolving Line of Credit to fund the cash consideration paid in connection
with the AA Acquisition. At June 30, 2018, $3.7 million was outstanding
under the Revolving Line of Credit and $6.4 million was outstanding under the Term Loan. In connection with its entry into the
2018 Credit Agreement on November 2, 2018, the Company repaid all
outstanding amounts under, and terminated, the Prior Credit Facility.</t>
  </si>
  <si>
    <t>Related Party Transactions</t>
  </si>
  <si>
    <t>Related Party Transactions [Abstract]</t>
  </si>
  <si>
    <t xml:space="preserve">14. Related Party Transactions
Certain of the Company’s subsidiaries
lease warehouse and office space from one or more of the principals of the Company or its subsidiaries. These leases include the
following: The Company’s wholly-owned subsidiary,
Steiner-Atlantic, leases 28,000 square feet of warehouse and office space from an affiliate of Michael S. Steiner, a director and
Executive Vice President and Secretary of the Company, pursuant to a lease agreement dated November 1, 2014, as amended. The lease
term was extended during December 2018 to run through December 31, 2019. Monthly base rental payments under the lease are $12,000.
In addition to base rent, Steiner-Atlantic is responsible under the lease for costs related to real estate taxes, utilities, maintenance,
repairs and insurance. Payments under this lease totaled approximately $146,000 and $137,000 during the fiscal years ended June
30, 2019 and 2018, respectively. On October 10, 2016, the Company’s
wholly-owned subsidiary, Western State Design, Inc.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144,000 during each of the fiscal years ended June 30, 2019 and 2018. On October
31, 2017, the Company’s wholly-owned subsidiary, Tri-State Technical Services, Inc. (“Tri-State”),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252,000 during the fiscal year ended June 30, 2019
and $168,000 during the period from October 31, 2017 through June 30, 2018. On February
9, 2018, the Company’s wholly-owned subsidiary, AAdvantage Laundry Systems, Inc. (“AAdvantage”), entered into
a lease agreement pursuant to which it leases a total of 5,000 square feet of warehouse and office space from an affiliate of
Mike Zuffinetti, Chief Executive Officer of AAdvantage. Monthly base rental payments are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During February 2018, AAdvantage entered into a month-to-month lease agreement with an affiliate
of Mike Zuffinetti for a total of 17,000 square feet of warehouse and office space. Monthly base rental payments under this lease
were $13,500. This month-to-month lease was terminated on October 31, 2018. In addition, on November 1, 2018, AAdvantage entered
into a lease agreement pursuant to which it leases warehouse and office space from an affiliate of Mike Zuffinetti. Monthly base
rental payments were initially $26,000. Pursuant to the lease agreement, on January 1, 2019, the lease expanded to cover additional
warehouse space and, in connection therewith, monthly base rental payments increased to $36,000.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Payments
under the leases described in this paragraph totaled approximately $369,000 during the fiscal year ended June 30, 2019. Payments
under the leases from February 9, 2018 through June 30, 2018 were approximately $87,000. On September
12, 2018, the Company’s wholly-owned subsidiary, Scott Equipment, entered into lease agreements pursuant to which it leases
a total of 18,000 square feet of warehouse and office space from an affiliate of Scott Martin,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14,000 during the fiscal year ended June 30, 2019. On February 5, 2019, the Company’s wholly-owned
subsidiary, PAC Industries, entered into two lease agreements pursuant to which it leases a total of 29,500 square feet of warehouse
and office space from an affiliate of Frank Costabile, President of PAC Industries, and Rocco Costabile, Director of Finance of
PAC Industries. Monthly base rental payments total $14,600 during the initial terms of the leases. In addition to base rent, PAC
Industries is responsible under the leases for costs related to real estate taxes, utilities, maintenance, repairs and insurance.
Each lease has an initial term of four years and provides for two successive three-year renewal terms at the option of the Company.
Payments under these leases totaled approximately $73,000 during the
fiscal year ended June 30, 2019. </t>
  </si>
  <si>
    <t>Concentrations of Credit Risk</t>
  </si>
  <si>
    <t>Risks and Uncertainties [Abstract]</t>
  </si>
  <si>
    <t>15. Concentrations of Credit Risk Financial instruments which potentially subject the Company to concentrations of credit risk consist principally of cash and cash equivalents and accounts and trade receivables. The Company maintains its cash and cash equivalents at large financial institutions. At June 30, 2019, bank deposits exceeded Federal Deposit Insurance Corporation insured limits. Concentrations of credit risk with respect to trade receivables are limited due to a large customer base. Also, based on the Company’s credit evaluation, trade receivables are often collateralized by the equipment sold. Sales to a federal government agency accounted for approximately 9% and 8% of the Company’s revenues for fiscal 2019 and 2018, respectively. Additionally, no single contract for a federal government facility or other contract accounted for more than 10% of the Company’s revenues for fiscal 2019 or 2018. As of June 30, 2019, the largest account receivable from a single third party entity relating to a single project was $4.0 million. There were no other accounts receivable due from any individual entity which accounted for greater than 10% of the Company’s accounts receivable at June 30, 2019.</t>
  </si>
  <si>
    <t>Commitments and Contingencies</t>
  </si>
  <si>
    <t>Commitments and Contingencies Disclosure [Abstract]</t>
  </si>
  <si>
    <t>16. Commitments and Contingencies
In addition to the leased warehouse and office
space described in Note 14 above, the Company leases additional warehouse facilities from unrelated third parties under operating
leases. Minimum future
rental commitments for all of the Company’s real property leases, including those with related parties, approximate the
following (in thousands):
Fiscal years ending June 30,
2020 $ 1,922
2021 1,554
2022 1,332
2023 1,031
2024 179
Total $ 6,018 Rent expense, including those with related parties, under these leases totaled approximately $1.5 million and $704,000 for fiscal 2019 and 2018, respectively. The Company, through its manufacturers, provides parts warranties for products sold. These warranties are mainly the responsibility of the manufacturer. As such, warranty-related expenses are generally insignificant to the Company’s consolidated financial statements. Further, in the ordinary course of business, certain of the Company’s contracts require the Company to provide performance and payment bonds related to projects in process. These bonds are intended to provide a guarante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any such expenses or outlays it incurs. As of June 30, 2019 and June 30, 2018, outstanding performance and payment bonds totaled $8.0 million and $8.3 million, respectively. As of June 30, 2019, there were no estimated costs to complete on projects secured by these bonds. As of June 30, 2018, estimated costs to complete projects secured by these bonds totaled $4.4 million.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t>
  </si>
  <si>
    <t>Retirement Plan</t>
  </si>
  <si>
    <t>Retirement Benefits [Abstract]</t>
  </si>
  <si>
    <t>17. Retirement Plan
The Company has participatory
deferred compensation plans under which it matches half of employee contributions up to 6% of an eligible employee’s yearly
compensation on a discretionary basis. Employees are eligible to participate in the plans after one year of service. The Company
contributed approximately $453,000 and $228,000 to the plans during fiscal 2019 and fiscal 2018, respectively. The plans are qualified
under Section 401(k) of the Internal Revenue Code.</t>
  </si>
  <si>
    <t>Shareholders' Equity</t>
  </si>
  <si>
    <t>Stockholders' Equity Note [Abstract]</t>
  </si>
  <si>
    <t>18. Shareholders’ Equity
On December 11, 2018, the Company’s
Board of Directors declared a $.13 per share cash dividend on the Company’s common stock (an aggregate of approximately
$1.6 million), which was paid on January 8, 2019 to stockholders of record at the close of business on December 26, 2018. On December 12, 2017, the Company’s Board
of Directors declared a $.12 per share cash dividend on the Company’s common stock (an aggregate of approximately $1.4 million),
which was paid on January 9, 2018 to stockholders of record at the close of business on December 26, 2017.</t>
  </si>
  <si>
    <t>Equity Plan</t>
  </si>
  <si>
    <t>Share-based Payment Arrangement [Abstract]</t>
  </si>
  <si>
    <t xml:space="preserve">19. Equity Plan
In November 2015, the Company’s
stockholders approved the Company’s 2015 Equity Incentive Plan (the “Plan”). The Plan authorizes the issuance
of up to 1,500,000 shares of the Company’s common stock pursuant to awards granted under the Plan. The fair value of awards
granted under the Plan is expensed on a straight-line basis over the vesting period of the awards. Share-based compensation expense,
which totaled $1.7 million and $1.6 million in fiscal 2019 and 2018, respectively, is included in selling, general and administrative
expenses in the Company’s consolidated statements of operations. During fiscal 2019, the Company granted a total of 34,345
shares of restricted stock, a portion of which is scheduled to vest ratably over four years and the remainder of which is scheduled
to vest in 5 to 31 years. The total grant date fair value of such restricted stock was $1.2 million. During fiscal 2018, the Company
granted a total of 66,226 shares of restricted stock, a portion of which is scheduled to vest ratably over four years and the remainder
of which is scheduled to vest in 10 to 29 years. The total grant date fair value of such restricted stock was $2.5 million. In
each case, the fair value of the restricted stock was determined using the closing price of the Company’s common stock on
the applicable grant date. During fiscal 2019, 54,093 shares of restricted stock vested and 20,248 shares of common stock with
an aggregate fair market value of $728,000 were withheld as payment in lieu of cash to satisfy tax withholding obligations in connection
with the vesting of such restricted stock. During fiscal 2018, 53,700 shares of restricted stock vested and 20,918 shares of common
stock with an aggregate fair market value of $707,000 were withheld as payment in lieu of cash to satisfy tax withholding obligations
in connection with the vesting of such restricted stock. As of June 30, 2019, the Company had $15.1 million of total unrecognized
compensation expense, net of estimated forfeitures, related to non-vested restricted stock, which is recognized over the weighted-average
period of 17.3 years after the respective dates of grant. The following is a summary of non-vested
restricted stock activity as of, and for the fiscal year ended, June 30, 2019:
Restricted Stock Awards Restricted Stock Units
Shares Weighted- Shares Weighted-
Non-vested restricted stock outstanding at June 30, 2018 903,102 $ 18.41 — $ —
Granted 6,845 36.53 27,500 36.24
Vested (54,093 ) 17.43 — —
Forfeited — — — —
Non-vested restricted stock outstanding at June 30, 2019 855,854 $ 18.62 27,500 $ 36.24 Employee Stock Purchase Plan The Company’s employee stock purchase plan commenced on July 1, 2018 and provides for consecutive six-month offering periods. During fiscal 2019, 1,341 shares of common stock were issued under the Company’s employee stock purchase plan for which the Company received net proceeds of $45,000. There were no shares issued under the Company’s employee stock purchase plan during fiscal 2018. </t>
  </si>
  <si>
    <t>Subsequent Events</t>
  </si>
  <si>
    <t>Subsequent Events [Abstract]</t>
  </si>
  <si>
    <t>20. Subsequent Events
On August 1, 2019, the Company, through its
wholly-owned subsidiary, Professional Laundry Systems, LLC (“Professional Laundry Systems”), completed the acquisition
of substantially all of the assets of Commercial Laundry Products, Inc., Professional Laundry Systems of PA, Inc., and Professional
Laundry Systems West, Inc. (collectively “PLS”), a New York-based distributor of commercial, industrial, and vended
laundry products and provider of installation and maintenance services to the new and replacement segments of the commercial, industrial
and vended laundry industry. The consideration paid by the Company in connection with the acquisition consisted of cash and stock
and was immaterial to the Company on a consolidated basis. Pursuant to the Asset Purchase Agreement, the Company, indirectly through
Professional Laundry Systems, also assumed certain of the liabilities of PLS. The financial position, including assets and liabilities,
and results of operations of PLS following the August 1, 2019 closing date will be consolidated in the Company’s consolidated
financial statements beginning with the quarter ending September 30, 2019.</t>
  </si>
  <si>
    <t>Summary of Significant Accounting Policies (Policies)</t>
  </si>
  <si>
    <t>Principles of Consolidation</t>
  </si>
  <si>
    <t>Principles of Consolidation The accompanying consolidated financial statements include the accounts of EVI Industries, Inc. and its subsidiaries, all of which are wholly-owned. Intercompany transactions and balances have been eliminated in consolidation.</t>
  </si>
  <si>
    <t>Revenue Recognition</t>
  </si>
  <si>
    <t xml:space="preserve">Revenue Recognition
Adoption of New Revenue
Standard In May 2014, the Financial Accounting
Standards Board (the “FASB”) issued Accounting Standards Update (“ASU”)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To recognize revenue, the Company does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The new standard also includes Subtopic
340-40, “Other Assets and Deferred Costs - Contracts with Customers” (“Subtopic 340-40”), which sets forth
requirements relating to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the Company refers to Topic 606 and Subtopic 340-40 as the "New
Revenue Standard." The Company adopted the New Revenue Standard on July 1, 2018 using the modified retrospective approach. The
New Revenue Standard did not have an impact on the amount and timing of the Company’s revenue recognition through July 1,
2018. Results for reporting periods beginning on and after July 1, 2018 are presented under the New Revenue Standard, while prior
period amounts were not adjusted and continue to be reported under the accounting standards in effect for those periods. Revenue Recognition Performance
Obligations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and the Company’s performance obligation is satisfied when control of the product is transferred to the customer. Other
contracts contain a combination of equipment sales and services expected to be performed in the near-term, which services are
distinct and accounted for as separate performance obligations.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the equipment by the Company and the provision by the Company of related installation and construction services.
The installation on these types of contracts is usually completed within six to twelve months.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Topic 606. Revenue
from products transferred to customers at a point in time include commercial and vended laundry parts and equipment sales and
accounted for approximately 83% of the Company’s revenue for the fiscal year ended June 30, 2019. Revenue from products
transferred to customers at a point in time is recognized when obligations under the terms of the contract with the Company’s
customer are satisfied, which generally occurs with the transfer of control upon shipment. Revenues that
are recognized over time include (i) longer-termed contracts that include equipment purchase with installation and construction
services, (ii) maintenance contracts, and (iii) service contracts. Revenue from products and services that are recognized over
time accounted for approximately 17% of the Company’s revenue for both the fiscal year ended June 30, 2019.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19 and 2018
consisted of the following (in thousands):
June 30, 2019 2018
Costs incurred on uncompleted contracts $ 19,285 $ 5,286
Estimated earnings 1,224 1,072
Less: revenues recognized to date (19,673 ) (5,605 )
Retainage 797 —
Ending balance $ 1,633 $ 753 These amounts are included in the
Company’s consolidated balance sheets under the following captions (in thousands):
June 30, 2019 2018
Contract assets $ 2,487 $ 1,012
Contract liabilities (854 ) (259 )
Ending balance $ 1,633 $ 753 </t>
  </si>
  <si>
    <t>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Company performed its annual impairment test on April 1, 2019 and determined there was no impairment.</t>
  </si>
  <si>
    <t>Accounts Receivable Accounts receivable are customer obligations due under what management believes to be customary trade terms.
The Company sells its products primarily to laundry plants, hotels, motels, cruise lines, hospitals, nursing homes, government
institution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323,000
at June 30, 2019 and $233,000 at June 30, 2018. Actual write-offs may vary from the recorded allowance.</t>
  </si>
  <si>
    <t>Cash and Cash Equivalents</t>
  </si>
  <si>
    <t>Cash and Cash Equivalents The Company considers all short term, highly liquid investments that are readily convertible to cash with an original maturity of three months or less when purchased to be cash equivalents. The Company has not experienced any losses in such accounts and believes it is not exposed to significant
credit risk due to the financial position of the depository institutions in which those deposits are held.</t>
  </si>
  <si>
    <t>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t>
  </si>
  <si>
    <t>Equipment, Improvements and Depreciation</t>
  </si>
  <si>
    <t>Equipment, Property and equipment are stated at cost less accumulated depreciation and amortization. Depreciation and
amortization are calculated on straight-line methods over useful lives of five to seven years for furniture and equipment and the
shorter of ten years or the remaining lease term (including renewal periods that are deemed reasonably assured) for leasehold improvements.
Depreciation and amortization of property and equipment is included in selling, general and administrative expenses in the consolidated
statements of operations. Repairs and maintenance costs are expensed as incurred.</t>
  </si>
  <si>
    <t>Customer-Related Intangibles, Tradenames and Other Intangible Assets</t>
  </si>
  <si>
    <t>Customer-Related Intangible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19 and determined there was no impairment.</t>
  </si>
  <si>
    <t>Asset Impairments</t>
  </si>
  <si>
    <t>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19 (sometimes
hereinafter referred to as “fiscal 2019”) or the fiscal year ended June 30, 2018 (sometimes hereinafter referred to
as “fiscal 2018”).</t>
  </si>
  <si>
    <t>Estimates</t>
  </si>
  <si>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t>
  </si>
  <si>
    <t>Earnings Per Share</t>
  </si>
  <si>
    <t>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19
and fiscal 2018, the Company issued awards of 34,345 and 66,226 shares of restricted stock, respectively, under the EVI Industries,
Inc. 2015 Equity Incentive Plan (see Note 19). Such shares are deemed to constitute a second class of stock for accounting purposes.
Basic and diluted earnings per share for fiscal 2019 and fiscal 2018 are computed as follows (in thousands, except per share data):
For the years ended
2019 2018
Net income $ 3,743 $ 3,966
Less: distributed and 260 295
Net income allocated to EVI $ 3,483 $ 3,671
Weighted average shares 11,533 10,840
Dilutive common share 489 437
Weighted average shares 12,022 11,277
Basic earnings per share $ 0.30 $ 0.34
Diluted earnings per share $ 0.29 $ 0.33 At June 30, 2019, other than 813,610 unvested shares subject to
restricted stock awards, there were no potentially dilutive securities outstanding. The remaining 69,744 shares of restricted common
stock were not included in the calculation of diluted earnings per share because their impact was anti-dilutive. At June 30, 2018,
other than 437,000 shares subject to restricted stock awards, there were no potentially dilutive securities outstanding. The remaining
466,148 shares of restricted common stock were not included in the calculation of diluted earnings per share because their impact
was anti-dilutive.</t>
  </si>
  <si>
    <t>Supplier Concentration</t>
  </si>
  <si>
    <t>Supplier Concentration The Company purchases laundry, dry cleaning equipment, boilers and other products from a number of manufacturers and suppliers. Purchases from three of these manufacturers accounted for a total of approximately 62% of the Company’s purchases for fiscal 2019 and purchases from four manufacturers accounted for approximately 76% of the Company’s purchases for fiscal 2018.</t>
  </si>
  <si>
    <t>Advertising Costs</t>
  </si>
  <si>
    <t>Advertising Costs The Company expenses the cost of advertising as of the first date an advertisement is run. The Company incurred approximately $355,000 and $164,000 of advertising costs for fiscal 2019 and 2018, respectively, which are included in selling, general and administrative expenses in the consolidated statements of operations.</t>
  </si>
  <si>
    <t>Shipping and Handling</t>
  </si>
  <si>
    <t>Shipping and Handling Shipping and handling costs associated with inbound freight are capitalized to inventories and relieved through cost of sales as inventories are sold. Shipping and handling costs associated with the delivery of products is included in selling, general and administrative expenses.</t>
  </si>
  <si>
    <t>Fair Value of Certain Current Assets and Current Liabilities</t>
  </si>
  <si>
    <t>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19 or 2018, except for certain assets acquired and liabilities assumed in a business combination
(as described in Note 3). The Company’s cash and cash equivalents,
accounts receivable and accounts payable are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debt instruments using applicable interest rates as of June 30, 2019 and approximate the
carrying value of such debt because it accrues interest at variable rates that are repriced frequently.</t>
  </si>
  <si>
    <t>Customer Deposits</t>
  </si>
  <si>
    <t>Customer Deposits Customer deposits represent advances paid by customers when placing orders for equipment with the Company.</t>
  </si>
  <si>
    <t>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t>
  </si>
  <si>
    <t>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19 or fiscal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as of June 30, 2019 or 2018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On December 22,
2017, the U.S. government enacted comprehensive tax legislation commonly referred to as the Tax Cuts and Jobs Act of 2017 (the
"Tax Act"). The Tax Act represents significant U.S. federal tax reform legislation that includes a permanent reduction
to the U.S. federal corporate income tax rate. Pursuant to Staff Accounting Bulletin (“SAB”) No. 118 (“SAB 118”),
the Company’s measurement period for implementing the accounting changes required by the Tax Act closed on December 22,
2018. The Company completed the accounting for the effects of the Tax Act in the second quarter of fiscal 2019, which did not
result in any changes to previously reported amounts, and there were no adjustments to the preliminary
amounts previously recognized.</t>
  </si>
  <si>
    <t>Recently Issued Accounting Guidance</t>
  </si>
  <si>
    <t>Recently Issued
In February 2016, the FASB issued
ASU No. 2016-02, “Leases (Topic 842)” (“Topic 842”), which is designed to increase transparency and comparability
by requiring the recognition of lease assets and lease liabilities on the balance sheet and the disclosure of certain additional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ROU) asset, which is an asset that
represents the lessee’s right to use, or control the use of, a specified asset for the lease term. Topic 842 is effective
for fiscal years beginning after December 15, 2018 (i.e., the fiscal year ending June 30, 2020 for the Company). In July 2018,
updated guidance was issued which provides an additional transition method of adoption that allows entities to initially apply
the standard at the adoption date and recognize a cumulative-effect adjustment to the opening balance of retained earnings in
the period of adoption. The Company adopted Topic 842 utilizing this modified retrospective adoption method with an effective
date of July 1, 2019. Consequently, the accompanying financial statements and footnotes have not been updated to comply with Topic
842. The Company has completed scoping reviews
to identify a complete population of leases, and determined its population of leases is comprised largely of real estate leases.
While the Company continues to assess all of the effects of adopting Topic 842, the Company currently believes the most significant
effects will relate to the recognition of new ROU assets and lease liabilities on the consolidated balance sheet for its real estate
operating leases. The Company does not expect that the adoption of Topic 842 will have a significant impact on the Company’s
consolidated statements of operations or cash flows. Topic 842 provides a number of optional practical
expedients and policy elections in transition. The Company expects to elect the ‘package of practical expedients’,
which permits the Company not to reassess under the new standard prior conclusions about lease identification, lease classification
and initial direct costs. The Company does not expect to elect the use-of-hindsight or the practical expedient pertaining to land
easements. Topic 842
also provides practical expedients for an entity’s ongoing accounting. The Company expects to elect the short-term lease
recognition exemption for all leases that qualify (i.e., leases of 12 months or less). This means, for those leases that qualify,
the Company, if it elects such exemptions, will not recognize ROU assets or lease liabilities, including ROU assets or lease liabilities
for existing short-term leases of those assets in transition. The Company also currently expects to elect the practical expedient
to not separate lease and non-lease components for all of the Company’s leases.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amendment,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In August 2018, the FASB issued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use software. Accounting for the service element of the cloud computing arrangement is not affected
by the new guidance. Under ASU 2018-15, amortization expense and payments for, and asset balances related to, such capitalized
implementation costs are to be presented within the same line items of the entity’s balance sheets and statements of operations
and cash flows, as the related balances and service fee activity would be presented. ASU 2018-15 is effective for fiscal years,
and for interim periods within those fiscal years, beginning after December 15, 2019, with early adoption permitted. The Company
is currently evaluating the potential effect of the adoption of ASU 2018-15 on its consolidated financial statements. Management does not believe the impact of other
issued accounting standards and updates, which are not yet effective, will have a material impact on the Company’s consolidated
financial position, results of operations or cash flows upon adoption.</t>
  </si>
  <si>
    <t>Summary of Significant Accounting Policies (Tables)</t>
  </si>
  <si>
    <t>Schedule of Costs, Estimated Earnings and Billings on Percentage of Completion Contracts</t>
  </si>
  <si>
    <t xml:space="preserve">Costs, estimated earnings
and billings on longer-term contracts when the cost-to-cost method of revenue recognition is utilized as of June 30, 2019 and 2018
consisted of the following (in thousands):
June 30, 2019 2018
Costs incurred on uncompleted contracts $ 19,285 $ 5,286
Estimated earnings 1,224 1,072
Less: revenues recognized to date (19,673 ) (5,605 )
Retainage 797 —
Ending balance $ 1,633 $ 753 </t>
  </si>
  <si>
    <t>Schedule of Amounts Included in Consolidated Balance Sheet</t>
  </si>
  <si>
    <t xml:space="preserve">These amounts are included in the
Company’s consolidated balance sheets under the following captions (in thousands):
June 30, 2019 2018
Contract assets $ 2,487 $ 1,012
Contract liabilities (854 ) (259 )
Ending balance $ 1,633 $ 753 </t>
  </si>
  <si>
    <t>Schedule of Basic and Diluted Earnings Per Share</t>
  </si>
  <si>
    <t>Basic and diluted earnings per share for fiscal 2019 and fiscal 2018 are computed as follows (in thousands, except per share data):
For the years ended
2019 2018
Net income $ 3,743 $ 3,966
Less: distributed and 260 295
Net income allocated to EVI $ 3,483 $ 3,671
Weighted average shares 11,533 10,840
Dilutive common share 489 437
Weighted average shares 12,022 11,277
Basic earnings per share $ 0.30 $ 0.34
Diluted earnings per share $ 0.29 $ 0.33</t>
  </si>
  <si>
    <t>Acquisitions (Tables)</t>
  </si>
  <si>
    <t>Business Acquisition [Line Items]</t>
  </si>
  <si>
    <t>Schedule of Supplemental Pro Forma Results of Operations</t>
  </si>
  <si>
    <t xml:space="preserve">The following unaudited supplemental pro
forma information presents the results of operations of the Company, after giving effect to the TRS Acquisition, AA Acquisition,
SEI Acquisition, PAC Acquisition and the four other acquisitions completed during fiscal 2019 as described above, as if the Company
had completed each such transaction and all related financing transactions on July 1, 2017, using the estimated fair values of
the assets acquired and liabilities assumed.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For the year ended
(in thousands) 2019 2018
Revenues $ 252,182 $ 240,711
Net income 4,472 7,046 </t>
  </si>
  <si>
    <t>TRS Acquisition [Member]</t>
  </si>
  <si>
    <t>Schedule of Purchase Price</t>
  </si>
  <si>
    <t>The computation of
the purchase price consideration and the allocation of the consideration to the net assets acquired are presented in the following
tables (in thousands):
Purchase price consideration:
Cash consideration, net of cash acquired (a) $ 6,474
Stock consideration (b) 9,027
Total purchase price consideration, net of cash acquired $ 15,501
(a)Includes $8,250,000 paid net
of $1.8 million of cash acquired. (b)Calculated as 338,115 shares of
the Company’s common stock, multiplied by $26.70, the closing price of the Company’s common stock on the closing date.</t>
  </si>
  <si>
    <t>Schedule of Allocation of Purchase Price Consideration</t>
  </si>
  <si>
    <t>Allocation of purchase price consideration:
Accounts receivable $ 3,416
Inventory 3,050
Other assets 1,565
Equipment and improvements 805
Intangible assets 5,200
Accounts payable and accrued expenses (2,220 )
Customer deposits (1,289 )
Total identifiable net assets 10,527
Goodwill 4,974
Total $ 15,501</t>
  </si>
  <si>
    <t>AA Acquisition [Member]</t>
  </si>
  <si>
    <t>The computation of
the purchase price consideration and the allocation of the consideration to the net assets acquired are presented in the following
tables (in thousands):
Purchase price consideration:
Cash consideration, net of cash acquired (a) $ 7,175
Stock consideration (b) 12,349
Total purchase price consideration, net of cash acquired $ 19,524
(a)Includes $8,119,000 paid at
closing (inclusive of a preliminary working capital adjustment) net of $0.9 million of cash acquired. (b)Calculated as 348,360 shares of
the Company’s common stock, multiplied by $35.45, the closing price of the Company’s common stock on the closing date.</t>
  </si>
  <si>
    <t>Allocation of purchase price consideration:
Accounts receivable $ 2,850
Inventory 2,816
Other assets 2,966
Equipment and improvements 771
Intangible assets 4,300
Accounts payable and accrued expenses (1,228 )
Customer deposits (285 )
Total identifiable net assets 12,190
Goodwill 7,334
Total $ 19,524</t>
  </si>
  <si>
    <t>SEI Acquisition [Member]</t>
  </si>
  <si>
    <t>The computation of the purchase price
consideration and the preliminary allocation of the consideration to the net assets acquired are presented in the following tables
(in thousands):
Purchase price consideration:
Cash consideration, net of cash acquired (a) $ 3,709
Stock consideration (b) 9,436
Total purchase price consideration, net of cash acquired $ 13,145
(a)Includes $6,500,000 paid net of
$2.8 million of cash acquired. (b)Calculated as 209,678 shares of
the Company’s common stock, multiplied by $45.00, the closing price of the Company’s common stock on the closing date.</t>
  </si>
  <si>
    <t xml:space="preserve">Allocation of purchase price consideration:
Accounts receivable $ 2,658
Inventory 1,595
Other assets 156
Equipment and improvements 424
Intangible assets 3,100
Accounts payable and accrued expenses (740 )
Customer deposits (398 )
Total identifiable net assets 6,795
Goodwill 6,350
Total $ 13,145 </t>
  </si>
  <si>
    <t>PAC Acquisition [Member]</t>
  </si>
  <si>
    <t>The computation of the purchase price
consideration and the preliminary allocation of the consideration to the net assets acquired are presented in the following tables
(in thousands):
Purchase price consideration:
Cash consideration, net of cash acquired (a) $ 5,312
Stock consideration (b) 6,653
Total purchase price consideration, net of cash acquired $ 11,965
(a)Includes $6,400,000 paid net of
$1.1 million of cash acquired. (b)Calculated as 179,847 shares of
the Company’s common stock, multiplied by $36.99, the closing price of the Company’s common stock on the closing date.</t>
  </si>
  <si>
    <t xml:space="preserve">Allocation of purchase price consideration:
Accounts receivable $ 2,231
Inventory 2,136
Other assets 158
Equipment and improvements 357
Intangible assets 3,000
Accounts payable and accrued expenses (1,912 )
Customer deposits (465 )
Assumption of debt (200 )
Total identifiable net assets 5,305
Goodwill 6,660
Total $ 11,965 </t>
  </si>
  <si>
    <t>Accounts Receivable (Tables)</t>
  </si>
  <si>
    <t>Schedule of Accounts Receivable</t>
  </si>
  <si>
    <t xml:space="preserve">Accounts receivable as of June
30, 2019 and 2018 consisted of the following (in thousands):
June 30, 2019 2018
Accounts receivable - trade $ 26,158 $ 14,761
Contract receivables 4,722 770
Retention receivables — 728
30,880 16,259
Allowance for doubtful accounts (323 ) (233 )
$ 30,557 $ 16,026 </t>
  </si>
  <si>
    <t>Inventories (Tables)</t>
  </si>
  <si>
    <t>Schedule of Inventories</t>
  </si>
  <si>
    <t>Inventories as of June 30, 2019 and 2018 were comprised of (in thousands):
June 30, 2019 2018
Equipment and parts $ 26,735 $ 15,603
Reserve (290 ) (253 )
$ 26,445 $ 15,350</t>
  </si>
  <si>
    <t>Other Current Assets (Tables)</t>
  </si>
  <si>
    <t>Schedule of Other Current Assets</t>
  </si>
  <si>
    <t>Other current assets as of June 30, 2019 and 2018 were comprised of (in thousands):
June 30, 2019 2018
Other receivables $ 856 $ 480
Prepaid insurance 251 295
Other current assets 1,831 1,275
$ 2,938 $ 2,050</t>
  </si>
  <si>
    <t>Net Investment in Sales Type Leases (Tables)</t>
  </si>
  <si>
    <t>Future Minimum Lease Payments Receivable</t>
  </si>
  <si>
    <t>The future minimum lease payments receivable
for sales type leases are as follows (in thousands):
Fiscal years ending June 30, Total Minimum Amortization of Net Investment in
2020 $ 1,383 $ 765 $ 618
2021 889 530 359
2022 600 320 280
2023 354 163 191
2024 140 57 83
Thereafter 94 51 43
$ 1,574 * *
Excludes residual values of $1.4 million</t>
  </si>
  <si>
    <t>Equipment and Improvements (Tables)</t>
  </si>
  <si>
    <t>Schedule of Major Classes of Equipment and Improvements</t>
  </si>
  <si>
    <t xml:space="preserve">Major classes of equipment and improvements as of June 30, 2019 and 2018 consisted of the following (in thousands):
June 30, 2019 2018
Furniture and equipment $ 3,365 $ 2,019
Leasehold improvements 1,567 674
Vehicles 3,902 1,989
8,834 4,682
Accumulated depreciation and amortization (2,969 ) (1,699 )
$ 5,865 $ 2,983 </t>
  </si>
  <si>
    <t>Goodwill and Intangible Assets (Tables)</t>
  </si>
  <si>
    <t>Schedule of Carrying Amount of Goodwill</t>
  </si>
  <si>
    <t>The changes in the carrying amount of goodwill
are as follows (in thousands):
Balance at June 30, 2017 $ 24,753
Goodwill from TRS Acquisition 4,974
Goodwill from AA Acquisition 7,334
Balance at June 30, 2018 37,061
Goodwill from SEI Acquisition 6,350
Goodwill from PAC Acquisition 6,660
Goodwill from other acquisitions (as described in Note 3) 4,430
Balance at June 30, 2019 $ 54,501</t>
  </si>
  <si>
    <t>Schedule of License, Trademarks and Other Intangible Assets</t>
  </si>
  <si>
    <t>Customer-related
intangibles, tradenames and other intangible assets as of June 30, 2019 and 2018 consisted of the following (dollars in thousands):
June 30, Estimated Useful Lives (in years) 2019 2018
Customer-related intangibles 8-10 $ 15,340 $ 10,380
Tradenames Indefinite 9,145 6,055
Covenants not to compete 5 566 566
License agreements 10 529 529
Trademarks and patents 10-15 176 176
25,756 17,706
Accumulated amortization (3,405 ) (1,931 )
$ 22,351 $ 15,775</t>
  </si>
  <si>
    <t>Schedule of Estimated Future Amortization</t>
  </si>
  <si>
    <t>Based on
the carrying amount of intangible assets as of June 30, 2019, and assuming no future impairment of the underlying assets, the
estimated future amortization at the end of each fiscal year in the five-year period ending June 30, 2024 and thereafter is as
follows (in thousands):
Fiscal years ending June 30,
2020 $ 1,665
2021 1,659
2022 1,593
2023 1,550
2024 1,550
Thereafter 5,189
Total $ 13,206</t>
  </si>
  <si>
    <t>Accounts Payable and Accrued Expenses (Tables)</t>
  </si>
  <si>
    <t>Schedule of Accounts Payable and Accrued Expenses</t>
  </si>
  <si>
    <t xml:space="preserve">Accounts payable and accrued
expenses as of June 30, 2019 and 2018 were comprised of (in thousands):
June 30, 2019 2018
Accounts payable $ 11,305 $ 7,691
Accrued expenses 5,065 3,371
Sales tax accruals 1,138 680
$ 17,508 $ 11,742 </t>
  </si>
  <si>
    <t>Income Taxes (Tables)</t>
  </si>
  <si>
    <t>Schedule of Components of Income Taxes</t>
  </si>
  <si>
    <t>The following are the components of income taxes (in thousands):
Fiscal years ended June 30, 2019 2018
Current
Federal $ 673 $ 1,192
State 339 542
1,012 1,734
Deferred
Federal 663 562
State 198 120
861 682
$ 1,873 $ 2,416</t>
  </si>
  <si>
    <t>Schedule of Reconciliation of Income Tax Expense Computed at the Federal Statutory Tax Rate of Provision for Income Taxes</t>
  </si>
  <si>
    <t>The reconciliation
of income tax expense computed at the federal statutory tax rate of 21% and 28% for the fiscal years ended June 30, 2019 and 2018,
respectively, to the provision for income taxes is as follows (in thousands):
Fiscal years ended June 30, 2019 2018
Tax at the statutory rate $ 1,180 $ 1,788
State income taxes, 323 319
Other 370 309
$ 1,873 $ 2,416
Effective tax rate 33.4 % 37.9 %</t>
  </si>
  <si>
    <t>Schedule of Significant Components of the Company's Current and Noncurrent Deferred Tax Assets and Liabilities</t>
  </si>
  <si>
    <t>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s of June 30, 2019 and 2018 were as follows (in thousands):
Fiscal years ended June 30, 2019 2018
Deferred tax assets:
Allowance for doubtful accounts $ 116 $ 66
Inventory capitalization 471 303
Stock compensation 499 277
Other 46 74
1,132 720
Deferred tax liabilities:
Goodwill (1,375 ) (664 )
Depreciation (1,217 ) (614 )
Intangible assets (248 ) —
(2,840 ) (1,278 )
Net deferred income tax (liabilities) assets $ (1,708 ) $ (558 )</t>
  </si>
  <si>
    <t>Debt (Tables)</t>
  </si>
  <si>
    <t>Schedule of Long-term debt</t>
  </si>
  <si>
    <t xml:space="preserve">The Company’s
long-term debt as of June 30, 2019 and 2018 was as follows (in thousands):
June 30, June 30,
Term Loan $ — $ 6,375
Revolving Line of Credit 40,800 3,697
Less: unamortized discount and deferred financing costs (237 ) (60 )
Total debt, net 40,563 10,012
Less: current maturities of long-term debt — (1,195 )
Total long-term debt $ 40,563 $ 8,817 </t>
  </si>
  <si>
    <t>Commitments and Contingencies (Tables)</t>
  </si>
  <si>
    <t>Schedule of Minimum Future Rental Commitments</t>
  </si>
  <si>
    <t xml:space="preserve">Minimum future
rental commitments for all of the Company’s real property leases, including those with related parties, approximate the
following (in thousands):
Fiscal years ending June 30,
2020 $ 1,922
2021 1,554
2022 1,332
2023 1,031
2024 179
Total $ 6,018 </t>
  </si>
  <si>
    <t>Equity Plan (Tables)</t>
  </si>
  <si>
    <t>Schedule of Non-vested Restricted Stock Activity</t>
  </si>
  <si>
    <t xml:space="preserve">The following is a summary of non-vested
restricted stock activity as of, and for the fiscal year ended, June 30, 2019:
Restricted Stock Awards Restricted Stock Units
Shares Weighted- Shares Weighted-
Non-vested restricted stock outstanding at June 30, 2018 903,102 $ 18.41 — $ —
Granted 6,845 36.53 27,500 36.24
Vested (54,093 ) 17.43 — —
Forfeited — — — —
Non-vested restricted stock outstanding at June 30, 2019 855,854 $ 18.62 27,500 $ 36.24 </t>
  </si>
  <si>
    <t>General (Details) - USD ($)</t>
  </si>
  <si>
    <t>Feb. 05, 2019</t>
  </si>
  <si>
    <t>Feb. 09, 2018</t>
  </si>
  <si>
    <t>Oct. 10, 2016</t>
  </si>
  <si>
    <t>Oct. 31, 2017</t>
  </si>
  <si>
    <t>Jun. 19, 2017</t>
  </si>
  <si>
    <t>Acquisition net of cash acquired</t>
  </si>
  <si>
    <t>Western State Design, LLC [Member]</t>
  </si>
  <si>
    <t>Purchase price</t>
  </si>
  <si>
    <t>Shares consideration</t>
  </si>
  <si>
    <t>Martin-Ray Laundry Systems, Inc [Member]</t>
  </si>
  <si>
    <t>Tri-State Technical Services [Member]</t>
  </si>
  <si>
    <t>[1]</t>
  </si>
  <si>
    <t>Scott Equipment [Member]</t>
  </si>
  <si>
    <t>[2]</t>
  </si>
  <si>
    <t>Other Acquisition [Member]</t>
  </si>
  <si>
    <t>Includes $8,119,000 paid at closing (inclusive of a preliminary working capital adjustment) net of $0.9 million of cash acquired.</t>
  </si>
  <si>
    <t>Includes $6,400,000 paid net of $1.1 million of cash acquired.</t>
  </si>
  <si>
    <t>Summary of Significant Accounting Policies (Details) - USD ($)</t>
  </si>
  <si>
    <t>Accounting Policies [Line Items]</t>
  </si>
  <si>
    <t>Allowance for doubtful accounts</t>
  </si>
  <si>
    <t>Dilutive securities outstanding</t>
  </si>
  <si>
    <t>Advertising costs</t>
  </si>
  <si>
    <t>At a point in time [Member] | Commercial and vended laundry parts and equipment sales [Member]</t>
  </si>
  <si>
    <t>Revenue, Remaining Performance Obligation, Percentage</t>
  </si>
  <si>
    <t>83.00%</t>
  </si>
  <si>
    <t>Recognized over time [Member] | Service contracts [Member]</t>
  </si>
  <si>
    <t>17.00%</t>
  </si>
  <si>
    <t>Minimum [Member]</t>
  </si>
  <si>
    <t>Percentage of retainage of contract billings</t>
  </si>
  <si>
    <t>5.00%</t>
  </si>
  <si>
    <t>Estimated future period of customer-related intangibles, non-compete, and other finite-lived intangible assets</t>
  </si>
  <si>
    <t>5 years</t>
  </si>
  <si>
    <t>Maximum [Member]</t>
  </si>
  <si>
    <t>20.00%</t>
  </si>
  <si>
    <t>10 years</t>
  </si>
  <si>
    <t>Leasehold improvements [Member]</t>
  </si>
  <si>
    <t>Useful life of property and equipment</t>
  </si>
  <si>
    <t>shorter of ten years or the remaining lease term</t>
  </si>
  <si>
    <t>Furniture and equipment [Member] | Minimum [Member]</t>
  </si>
  <si>
    <t>Furniture and equipment [Member] | Maximum [Member]</t>
  </si>
  <si>
    <t>7 years</t>
  </si>
  <si>
    <t>Supplier Concentration Risk [Member]</t>
  </si>
  <si>
    <t>Concentration Risk, Percentage</t>
  </si>
  <si>
    <t>62.00%</t>
  </si>
  <si>
    <t>76.00%</t>
  </si>
  <si>
    <t>Restricted stock [Member]</t>
  </si>
  <si>
    <t>Restricted Stock Awards [Member]</t>
  </si>
  <si>
    <t>Antidilutive securities</t>
  </si>
  <si>
    <t>2015 Equity Incentive Plan [Member]</t>
  </si>
  <si>
    <t>Restricted stock awards issued</t>
  </si>
  <si>
    <t>Summary of Significant Accounting Policies (Schedule of Costs, Estimated Earnings and Billings) (Details) - USD ($) $ in Thousands</t>
  </si>
  <si>
    <t>Costs incurred on uncompleted contracts</t>
  </si>
  <si>
    <t>Estimated earnings</t>
  </si>
  <si>
    <t>Less: revenues recognized to date</t>
  </si>
  <si>
    <t>Retainage</t>
  </si>
  <si>
    <t>Ending balance</t>
  </si>
  <si>
    <t>Summary of Significant Accounting Policies (Schedule of Amounts Included in Consolidated Balance Sheets) (Details) - USD ($) $ in Thousands</t>
  </si>
  <si>
    <t>Summary of Significant Accounting Policies (Schedule of Basic and Diluted Earnings Per Share) (Details) - USD ($) $ / shares in Units, shares in Thousands, $ in Thousands</t>
  </si>
  <si>
    <t>Less: distributed and undistributed income allocated to non-vested restricted common stock</t>
  </si>
  <si>
    <t>Net income allocated to EVI Industries, Inc. shareholders</t>
  </si>
  <si>
    <t>Weighted average shares outstanding used in basic earnings per share</t>
  </si>
  <si>
    <t>Dilutive common share equivalents</t>
  </si>
  <si>
    <t>Weighted average shares outstanding used in dilutive earnings per share</t>
  </si>
  <si>
    <t>Basic earnings per share</t>
  </si>
  <si>
    <t>Diluted earnings per share</t>
  </si>
  <si>
    <t>Acquisitions (Narrative) (Details) - USD ($)</t>
  </si>
  <si>
    <t>Sep. 12, 2018</t>
  </si>
  <si>
    <t>Revenue from acquisitions included in consolidated results of operations</t>
  </si>
  <si>
    <t>Net income from acquisitions included in consolidated results of operations</t>
  </si>
  <si>
    <t>Cash Consideration</t>
  </si>
  <si>
    <t>Stock Consideration</t>
  </si>
  <si>
    <t>Acquisition legal and other professional fees</t>
  </si>
  <si>
    <t>Total purchase price for accounting purposes</t>
  </si>
  <si>
    <t>Cash acquired</t>
  </si>
  <si>
    <t>Tri-State Technical Services [Member] | Trade Names [Member]</t>
  </si>
  <si>
    <t>Indefinite lived intangible assets acquired</t>
  </si>
  <si>
    <t>Tri-State Technical Services [Member] | Customer-related intangible assets [Member]</t>
  </si>
  <si>
    <t>Finite lived intangible assets acquired</t>
  </si>
  <si>
    <t>Amortized life</t>
  </si>
  <si>
    <t>Tri-State Technical Services [Member] | Goodwill [Member]</t>
  </si>
  <si>
    <t>15 years</t>
  </si>
  <si>
    <t>Closing price</t>
  </si>
  <si>
    <t>AA Acquisition [Member] | Trade Names [Member]</t>
  </si>
  <si>
    <t>AA Acquisition [Member] | Customer-related intangible assets [Member]</t>
  </si>
  <si>
    <t>AA Acquisition [Member] | Goodwill [Member]</t>
  </si>
  <si>
    <t>SEI Acquisition [Member] | Trade Names [Member]</t>
  </si>
  <si>
    <t>SEI Acquisition [Member] | Customer-related intangible assets [Member]</t>
  </si>
  <si>
    <t>SEI Acquisition [Member] | Goodwill [Member]</t>
  </si>
  <si>
    <t>Number of shares transferred to PAC's ESOP</t>
  </si>
  <si>
    <t>PAC Acquisition [Member] | Trade Names [Member]</t>
  </si>
  <si>
    <t>PAC Acquisition [Member] | Customer-related intangible assets [Member]</t>
  </si>
  <si>
    <t>PAC Acquisition [Member] | Goodwill [Member]</t>
  </si>
  <si>
    <t>Other Acquisition [Member] | Trade Names [Member]</t>
  </si>
  <si>
    <t>Other Acquisition [Member] | Customer-related intangible assets [Member]</t>
  </si>
  <si>
    <t>Other Acquisition [Member] | Goodwill [Member]</t>
  </si>
  <si>
    <t>Acquisitions (Schedule of Purchase price) (Details) - USD ($) $ in Thousands</t>
  </si>
  <si>
    <t>Purchase price consideration:</t>
  </si>
  <si>
    <t>Cash Consideration, net of cash acquired</t>
  </si>
  <si>
    <t>Total purchase price consideration, net of cash acquired</t>
  </si>
  <si>
    <t>[3]</t>
  </si>
  <si>
    <t>[4]</t>
  </si>
  <si>
    <t>[5]</t>
  </si>
  <si>
    <t>[6]</t>
  </si>
  <si>
    <t>[7]</t>
  </si>
  <si>
    <t>[8]</t>
  </si>
  <si>
    <t>Includes $8,250,000 paid net of $1.8 million of cash acquired.</t>
  </si>
  <si>
    <t>Calculated as 338,115 shares of the Company's common stock, multiplied by $26.70, the closing price of the Company's common stock on the closing date.</t>
  </si>
  <si>
    <t>Calculated as 348,360 shares of the Company's common stock, multiplied by $35.45, the closing price of the Company's common stock on the closing date.</t>
  </si>
  <si>
    <t>Includes $6,500,000 paid net of $2.8 million of cash acquired.</t>
  </si>
  <si>
    <t>Calculated as 209,678 shares of the Company's common stock, multiplied by $45.00, the closing price of the Company's common stock on the closing date.</t>
  </si>
  <si>
    <t>Calculated as 179,847 shares of the Company's common stock, multiplied by $36.99, the closing price of the Company's common stock on the closing date.</t>
  </si>
  <si>
    <t>Acquisitions (Schedule of Allocation of purchase price consideration) (Details) - USD ($) $ in Thousands</t>
  </si>
  <si>
    <t>Jun. 30, 2017</t>
  </si>
  <si>
    <t>Allocation of purchase price consideration (in thousands):</t>
  </si>
  <si>
    <t>Inventory</t>
  </si>
  <si>
    <t>Equipment and improvements</t>
  </si>
  <si>
    <t>Intangible assets</t>
  </si>
  <si>
    <t>Total identifiable net assets</t>
  </si>
  <si>
    <t>Assumption of debt</t>
  </si>
  <si>
    <t>Acquisitions (Schedule of Supplemental Pro Forma Results of Operations) (Details) - Western State Design [Member] - USD ($) $ in Thousands</t>
  </si>
  <si>
    <t>Accounts Receivable (Schedule of Accounts Receivable) (Details) - USD ($) $ in Thousands</t>
  </si>
  <si>
    <t>Accounts receivable- trade</t>
  </si>
  <si>
    <t>Contract receivables</t>
  </si>
  <si>
    <t>Retention receivables</t>
  </si>
  <si>
    <t>Account receivables gross</t>
  </si>
  <si>
    <t>Account receivables net</t>
  </si>
  <si>
    <t>Inventories (Details) - USD ($) $ in Thousands</t>
  </si>
  <si>
    <t>Equipment and parts</t>
  </si>
  <si>
    <t>Reserve</t>
  </si>
  <si>
    <t>Inventory written-down</t>
  </si>
  <si>
    <t>Other Current Assets (Details) - USD ($) $ in Thousands</t>
  </si>
  <si>
    <t>Other receivables</t>
  </si>
  <si>
    <t>Prepaid insurance</t>
  </si>
  <si>
    <t>Total other current assets</t>
  </si>
  <si>
    <t>Net Investment in Sales Type Leases (Narrative) (Details) - USD ($) $ in Thousands</t>
  </si>
  <si>
    <t>Residual values</t>
  </si>
  <si>
    <t>Total net investment in sales type leases</t>
  </si>
  <si>
    <t>Current portion Sales type leases</t>
  </si>
  <si>
    <t>Long term portion sales type leases</t>
  </si>
  <si>
    <t>Net Investment in Sales Type Leases (Future Minimum Lease Payments Receivable) (Details) $ in Thousands</t>
  </si>
  <si>
    <t>Jun. 30, 2019USD ($)</t>
  </si>
  <si>
    <t>Property Subject to or Available for Operating Lease [Line Items]</t>
  </si>
  <si>
    <t>2020</t>
  </si>
  <si>
    <t>2021</t>
  </si>
  <si>
    <t>2022</t>
  </si>
  <si>
    <t>2023</t>
  </si>
  <si>
    <t>2024</t>
  </si>
  <si>
    <t>Thereafter</t>
  </si>
  <si>
    <t>Future minimum lease payments receivable</t>
  </si>
  <si>
    <t>Total Minimum Lease Payments to be Received [Member]</t>
  </si>
  <si>
    <t>Amortization of Unearned Income [Member]</t>
  </si>
  <si>
    <t>Excludes residual values of $1.4 million</t>
  </si>
  <si>
    <t>Equipment and Improvements (Details) - USD ($) $ in Thousands</t>
  </si>
  <si>
    <t>Property, Plant and Equipment [Line Items]</t>
  </si>
  <si>
    <t>Equipment and improvements, gross</t>
  </si>
  <si>
    <t>Accumulated depreciation and amortization</t>
  </si>
  <si>
    <t>Depreciation and amortization of equipment and improvements</t>
  </si>
  <si>
    <t>Furniture and equipment [Member]</t>
  </si>
  <si>
    <t>Vehicles [Member]</t>
  </si>
  <si>
    <t>Goodwill and Intangible Assets (Schedule of Carrying Amount of Goodwill) (Details) - USD ($) $ in Thousands</t>
  </si>
  <si>
    <t>Balance, beginning</t>
  </si>
  <si>
    <t>Goodwill from TRS Acquisition</t>
  </si>
  <si>
    <t>Goodwill from AA Acquisition</t>
  </si>
  <si>
    <t>Goodwill from SEI Acquisition</t>
  </si>
  <si>
    <t>Goodwill from PAC Acquisition</t>
  </si>
  <si>
    <t>Goodwill from other acquisitions (as described in Note 3)</t>
  </si>
  <si>
    <t>Balance, ending</t>
  </si>
  <si>
    <t>Goodwill and Intangible Assets (Schedule of Franchise License, Trademarks and Other Intangible Assets) (Details) - USD ($) $ in Thousands</t>
  </si>
  <si>
    <t>Finite-Lived Intangible Assets [Line Items]</t>
  </si>
  <si>
    <t>Intangible Assets, gross</t>
  </si>
  <si>
    <t>Accumulated amortization</t>
  </si>
  <si>
    <t>Amortization expense</t>
  </si>
  <si>
    <t>Estimated Useful Lives (in years)</t>
  </si>
  <si>
    <t>Customer-related intangibles [Member]</t>
  </si>
  <si>
    <t>Weighted average remaining estimated useful lives</t>
  </si>
  <si>
    <t>8 years 4 months 24 days</t>
  </si>
  <si>
    <t>Customer-related intangibles [Member] | Minimum [Member]</t>
  </si>
  <si>
    <t>8 years</t>
  </si>
  <si>
    <t>Customer-related intangibles [Member] | Maximum [Member]</t>
  </si>
  <si>
    <t>Trade Names [Member]</t>
  </si>
  <si>
    <t>Estimated Useful Lives (in years), Description</t>
  </si>
  <si>
    <t>Indefinite</t>
  </si>
  <si>
    <t>Covenants not to compete [Member]</t>
  </si>
  <si>
    <t>2 years 4 months 24 days</t>
  </si>
  <si>
    <t>License agreements [Member]</t>
  </si>
  <si>
    <t>0 years</t>
  </si>
  <si>
    <t>Trademarks and patents [Member]</t>
  </si>
  <si>
    <t>1 year</t>
  </si>
  <si>
    <t>Trademarks and patents [Member] | Minimum [Member]</t>
  </si>
  <si>
    <t>Trademarks and patents [Member] | Maximum [Member]</t>
  </si>
  <si>
    <t>Goodwill and Intangible Assets (Schedule of Estimated Future Amortization) (Details) $ in Thousands</t>
  </si>
  <si>
    <t>Expected amortization expense for the years ending June 30,</t>
  </si>
  <si>
    <t>Accounts Payable and Accrued Expenses (Details) - USD ($) $ in Thousands</t>
  </si>
  <si>
    <t>Accounts payable</t>
  </si>
  <si>
    <t>Accrued expenses</t>
  </si>
  <si>
    <t>Sales tax accruals</t>
  </si>
  <si>
    <t>Income Taxes (Schedule of Components of Income Taxes) (Details) - USD ($) $ in Thousands</t>
  </si>
  <si>
    <t>Current</t>
  </si>
  <si>
    <t>Federal</t>
  </si>
  <si>
    <t>State</t>
  </si>
  <si>
    <t>Deferred</t>
  </si>
  <si>
    <t>Income Taxes (Schedule of Reconciliation of Income Tax Expense) (Details) - USD ($) $ in Thousands</t>
  </si>
  <si>
    <t>Federal statutory tax rate</t>
  </si>
  <si>
    <t>21.00%</t>
  </si>
  <si>
    <t>28.00%</t>
  </si>
  <si>
    <t>Reconciliation of income tax expense computed at the Federal statutory tax rate of 28% to the provision for income taxes</t>
  </si>
  <si>
    <t>Tax at the statutory rate</t>
  </si>
  <si>
    <t>State income taxes, net of federal benefit</t>
  </si>
  <si>
    <t>Other</t>
  </si>
  <si>
    <t>Effective tax rate</t>
  </si>
  <si>
    <t>33.40%</t>
  </si>
  <si>
    <t>37.90%</t>
  </si>
  <si>
    <t>Income Taxes (Schedule of Significant Components of Company's Current and Noncurrent Deferred Tax Assets and Liabilities) (Details) - USD ($) $ in Thousands</t>
  </si>
  <si>
    <t>Deferred tax assets:</t>
  </si>
  <si>
    <t>Inventory capitalization</t>
  </si>
  <si>
    <t>Deferred tax assets</t>
  </si>
  <si>
    <t>Deferred tax liabilities:</t>
  </si>
  <si>
    <t>Depreciation</t>
  </si>
  <si>
    <t>Deferred tax liabilities</t>
  </si>
  <si>
    <t>Net deferred income tax (liabilities) assets</t>
  </si>
  <si>
    <t>Debt (Narrative) (Details) - USD ($)</t>
  </si>
  <si>
    <t>Nov. 02, 2018</t>
  </si>
  <si>
    <t>Feb. 08, 2018</t>
  </si>
  <si>
    <t>Oct. 30, 2017</t>
  </si>
  <si>
    <t>Oct. 07, 2016</t>
  </si>
  <si>
    <t>Debt Instrument [Line Items]</t>
  </si>
  <si>
    <t>Debt outstanding</t>
  </si>
  <si>
    <t>Line of credit amount outstanding</t>
  </si>
  <si>
    <t>Revolving credit facility [Member]</t>
  </si>
  <si>
    <t>Revolving line of credit facility amount</t>
  </si>
  <si>
    <t>Fees, costs and expenses</t>
  </si>
  <si>
    <t>Basis of variable interest rate</t>
  </si>
  <si>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si>
  <si>
    <t>Expiration date</t>
  </si>
  <si>
    <t>Nov. 2,
		2023</t>
  </si>
  <si>
    <t>Credit facility term</t>
  </si>
  <si>
    <t>Proceeds from credit facility</t>
  </si>
  <si>
    <t>Amount available for borrowing under the Revolving Line of Credit</t>
  </si>
  <si>
    <t>Revolving credit facility [Member] | Maximum [Member]</t>
  </si>
  <si>
    <t>Revolving credit facility [Member] | Minimum [Member]</t>
  </si>
  <si>
    <t>Revolving line of credit [Member]</t>
  </si>
  <si>
    <t>Revolving line of credit [Member] | AA Acquisition [Member] | Maximum [Member]</t>
  </si>
  <si>
    <t>Revolving line of credit [Member] | AA Acquisition [Member] | Minimum [Member]</t>
  </si>
  <si>
    <t>Term Loan [Member]</t>
  </si>
  <si>
    <t>Proceeds from term loan</t>
  </si>
  <si>
    <t>Term Loan [Member] | Maximum [Member]</t>
  </si>
  <si>
    <t>Annual payments</t>
  </si>
  <si>
    <t>Term Loan [Member] | Minimum [Member]</t>
  </si>
  <si>
    <t>Term Loan [Member] | AA Acquisition [Member]</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Related Party Transactions (Details)</t>
  </si>
  <si>
    <t>Jun. 30, 2019USD ($)ft²</t>
  </si>
  <si>
    <t>Jun. 30, 2018USD ($)</t>
  </si>
  <si>
    <t>Jan. 02, 2019USD ($)</t>
  </si>
  <si>
    <t>Nov. 01, 2018USD ($)</t>
  </si>
  <si>
    <t>Related Party Transaction [Line Items]</t>
  </si>
  <si>
    <t>Annual rent payment, year one</t>
  </si>
  <si>
    <t>Rental expense</t>
  </si>
  <si>
    <t>Michael S. Steiner [Member]</t>
  </si>
  <si>
    <t>Area of lease | ft²</t>
  </si>
  <si>
    <t>Lease start date</t>
  </si>
  <si>
    <t>Nov. 1,
		2014</t>
  </si>
  <si>
    <t>Dennis Mack [Member]</t>
  </si>
  <si>
    <t>Original lease term</t>
  </si>
  <si>
    <t>Oct. 10,
		2016</t>
  </si>
  <si>
    <t>Matt Stephenson [Member] | Tri-State [Member]</t>
  </si>
  <si>
    <t>Mike Zuffinetti [Member]</t>
  </si>
  <si>
    <t>Mike Zuffinetti [Member] | A Advantage [Member]</t>
  </si>
  <si>
    <t>Scott Martin [Member] | Scott Equipment [Member]</t>
  </si>
  <si>
    <t>Frank Costabile [Member] | PAC Industries Inc. [Member]</t>
  </si>
  <si>
    <t>4 years</t>
  </si>
  <si>
    <t>Concentrations of Credit Risk (Details) - USD ($)</t>
  </si>
  <si>
    <t>Concentration Risk [Line Items]</t>
  </si>
  <si>
    <t>Account receivable</t>
  </si>
  <si>
    <t>Customer Concentration Risk [Member] | Single third party [Member]</t>
  </si>
  <si>
    <t>Revenues [Member] | Customer Concentration Risk [Member] | Federal Government Agency [Member]</t>
  </si>
  <si>
    <t>Concentration risk</t>
  </si>
  <si>
    <t>9.00%</t>
  </si>
  <si>
    <t>8.00%</t>
  </si>
  <si>
    <t>Commitments and Contingencies (Schedule of Minimum Future Rental Commitments) (Details) $ in Thousands</t>
  </si>
  <si>
    <t>Minimum future rental commitments for the years ending June 30,</t>
  </si>
  <si>
    <t>Commitments and Contingencies (Narrative) (Details) - USD ($)</t>
  </si>
  <si>
    <t>Outstanding performance and payment bonds</t>
  </si>
  <si>
    <t>Estimated costs to complete projects secured by performance and payment bonds</t>
  </si>
  <si>
    <t>Retirement Plan (Details) - USD ($)</t>
  </si>
  <si>
    <t>Employer matching contribution percentage</t>
  </si>
  <si>
    <t>6.00%</t>
  </si>
  <si>
    <t>Period after which employees are eligible to participate in the plan</t>
  </si>
  <si>
    <t>Plan contributions</t>
  </si>
  <si>
    <t>Shareholders' Equity (Details) - USD ($)</t>
  </si>
  <si>
    <t>Dec. 11, 2018</t>
  </si>
  <si>
    <t>Dec. 12, 2017</t>
  </si>
  <si>
    <t>Cash dividends declared</t>
  </si>
  <si>
    <t>$ .13</t>
  </si>
  <si>
    <t>Dividends</t>
  </si>
  <si>
    <t>Dividend paid date</t>
  </si>
  <si>
    <t>Jan. 8,
		2019</t>
  </si>
  <si>
    <t>Jan. 9,
		2018</t>
  </si>
  <si>
    <t>Dividend record date</t>
  </si>
  <si>
    <t>Dec. 26,
		2018</t>
  </si>
  <si>
    <t>Dec. 26,
		2017</t>
  </si>
  <si>
    <t>Equity Plan (Narrative) (Details) - USD ($)</t>
  </si>
  <si>
    <t>Share-based Compensation Arrangement by Share-based Payment Award [Line Items]</t>
  </si>
  <si>
    <t>Number of shares authorized under 2015 Equity Incentive Plan</t>
  </si>
  <si>
    <t>Awards granted under 2015 Equity Incentive Plan</t>
  </si>
  <si>
    <t>Vesting period</t>
  </si>
  <si>
    <t>Unrecognized compensation expense, net of estimated forfeitures, related to non-vested restricted stock</t>
  </si>
  <si>
    <t>Unrecognized compensation expense, net of estimated forfeitures, related to non-vested restricted stock, Period</t>
  </si>
  <si>
    <t>17 years 3 months 19 days</t>
  </si>
  <si>
    <t>Share-based compensation expense</t>
  </si>
  <si>
    <t>Grant date fair value of restricted stock</t>
  </si>
  <si>
    <t>Fair value of stock vested</t>
  </si>
  <si>
    <t>Stock vested</t>
  </si>
  <si>
    <t>Remaining vesting period</t>
  </si>
  <si>
    <t>31 years</t>
  </si>
  <si>
    <t>29 years</t>
  </si>
  <si>
    <t>Stock issued under employee stock purchase plan</t>
  </si>
  <si>
    <t>Proceeds from issuance</t>
  </si>
  <si>
    <t>Equity Plan (Schedule of Non-vested Restricted Stock Activity) (Details)</t>
  </si>
  <si>
    <t>Jun. 30, 2019$ / sharesshares</t>
  </si>
  <si>
    <t>Non-vested awards or units outstanding, beginning of period | shares</t>
  </si>
  <si>
    <t>Granted | shares</t>
  </si>
  <si>
    <t>Vested | shares</t>
  </si>
  <si>
    <t>Forfeited | shares</t>
  </si>
  <si>
    <t>Non-vested awards or units outstanding, end of period | shares</t>
  </si>
  <si>
    <t>Weighted-average grant date fair value, beginning of period | $ / shares</t>
  </si>
  <si>
    <t>Granted | $ / shares</t>
  </si>
  <si>
    <t>Vested | $ / shares</t>
  </si>
  <si>
    <t>Forfeited | $ / shares</t>
  </si>
  <si>
    <t>Weighted-average grant date fair value, end of period | $ / shares</t>
  </si>
  <si>
    <t>Restricted stock Uni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B20" s="4" t="s">
        <v>35</v>
      </c>
    </row>
    <row r="21" spans="1:4">
      <c r="A21" s="4" t="s">
        <v>36</v>
      </c>
      <c r="B21" s="4" t="s">
        <v>37</v>
      </c>
    </row>
    <row r="22" spans="1:4">
      <c r="A22" s="4" t="s">
        <v>38</v>
      </c>
      <c r="C22" s="5" t="n">
        <v>11789731</v>
      </c>
    </row>
    <row r="23" spans="1:4">
      <c r="A23" s="4" t="s">
        <v>39</v>
      </c>
      <c r="D23" s="6" t="n">
        <v>121032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2</v>
      </c>
    </row>
    <row r="4" spans="1:2">
      <c r="A4" s="4" t="s">
        <v>138</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038</v>
      </c>
      <c r="C3" s="6" t="n">
        <v>1330</v>
      </c>
    </row>
    <row r="4" spans="1:3">
      <c r="A4" s="4" t="s">
        <v>44</v>
      </c>
      <c r="B4" s="5" t="n">
        <v>30557</v>
      </c>
      <c r="C4" s="5" t="n">
        <v>16026</v>
      </c>
    </row>
    <row r="5" spans="1:3">
      <c r="A5" s="4" t="s">
        <v>45</v>
      </c>
      <c r="B5" s="5" t="n">
        <v>26445</v>
      </c>
      <c r="C5" s="5" t="n">
        <v>15350</v>
      </c>
    </row>
    <row r="6" spans="1:3">
      <c r="A6" s="4" t="s">
        <v>46</v>
      </c>
      <c r="B6" s="5" t="n">
        <v>403</v>
      </c>
      <c r="C6" s="5" t="n">
        <v>606</v>
      </c>
    </row>
    <row r="7" spans="1:3">
      <c r="A7" s="4" t="s">
        <v>47</v>
      </c>
      <c r="B7" s="5" t="n">
        <v>2487</v>
      </c>
      <c r="C7" s="5" t="n">
        <v>1012</v>
      </c>
    </row>
    <row r="8" spans="1:3">
      <c r="A8" s="4" t="s">
        <v>48</v>
      </c>
      <c r="B8" s="5" t="n">
        <v>2938</v>
      </c>
      <c r="C8" s="5" t="n">
        <v>2050</v>
      </c>
    </row>
    <row r="9" spans="1:3">
      <c r="A9" s="4" t="s">
        <v>49</v>
      </c>
      <c r="B9" s="5" t="n">
        <v>67868</v>
      </c>
      <c r="C9" s="5" t="n">
        <v>36374</v>
      </c>
    </row>
    <row r="10" spans="1:3">
      <c r="A10" s="4" t="s">
        <v>50</v>
      </c>
      <c r="B10" s="5" t="n">
        <v>5865</v>
      </c>
      <c r="C10" s="5" t="n">
        <v>2983</v>
      </c>
    </row>
    <row r="11" spans="1:3">
      <c r="A11" s="4" t="s">
        <v>51</v>
      </c>
      <c r="B11" s="5" t="n">
        <v>22351</v>
      </c>
      <c r="C11" s="5" t="n">
        <v>15775</v>
      </c>
    </row>
    <row r="12" spans="1:3">
      <c r="A12" s="4" t="s">
        <v>52</v>
      </c>
      <c r="B12" s="5" t="n">
        <v>54501</v>
      </c>
      <c r="C12" s="5" t="n">
        <v>37061</v>
      </c>
    </row>
    <row r="13" spans="1:3">
      <c r="A13" s="4" t="s">
        <v>53</v>
      </c>
      <c r="B13" s="5" t="n">
        <v>3900</v>
      </c>
      <c r="C13" s="5" t="n">
        <v>3281</v>
      </c>
    </row>
    <row r="14" spans="1:3">
      <c r="A14" s="4" t="s">
        <v>54</v>
      </c>
      <c r="B14" s="5" t="n">
        <v>154485</v>
      </c>
      <c r="C14" s="5" t="n">
        <v>95474</v>
      </c>
    </row>
    <row r="15" spans="1:3">
      <c r="A15" s="3" t="s">
        <v>55</v>
      </c>
    </row>
    <row r="16" spans="1:3">
      <c r="A16" s="4" t="s">
        <v>56</v>
      </c>
      <c r="B16" s="5" t="n">
        <v>17508</v>
      </c>
      <c r="C16" s="5" t="n">
        <v>11742</v>
      </c>
    </row>
    <row r="17" spans="1:3">
      <c r="A17" s="4" t="s">
        <v>57</v>
      </c>
      <c r="B17" s="5" t="n">
        <v>5187</v>
      </c>
      <c r="C17" s="5" t="n">
        <v>4248</v>
      </c>
    </row>
    <row r="18" spans="1:3">
      <c r="A18" s="4" t="s">
        <v>58</v>
      </c>
      <c r="B18" s="5" t="n">
        <v>7163</v>
      </c>
      <c r="C18" s="5" t="n">
        <v>11624</v>
      </c>
    </row>
    <row r="19" spans="1:3">
      <c r="A19" s="4" t="s">
        <v>59</v>
      </c>
      <c r="B19" s="5" t="n">
        <v>854</v>
      </c>
      <c r="C19" s="5" t="n">
        <v>259</v>
      </c>
    </row>
    <row r="20" spans="1:3">
      <c r="A20" s="4" t="s">
        <v>60</v>
      </c>
      <c r="B20" s="4" t="s">
        <v>61</v>
      </c>
      <c r="C20" s="5" t="n">
        <v>1195</v>
      </c>
    </row>
    <row r="21" spans="1:3">
      <c r="A21" s="4" t="s">
        <v>62</v>
      </c>
      <c r="B21" s="5" t="n">
        <v>30712</v>
      </c>
      <c r="C21" s="5" t="n">
        <v>29068</v>
      </c>
    </row>
    <row r="22" spans="1:3">
      <c r="A22" s="4" t="s">
        <v>63</v>
      </c>
      <c r="B22" s="5" t="n">
        <v>1708</v>
      </c>
      <c r="C22" s="5" t="n">
        <v>558</v>
      </c>
    </row>
    <row r="23" spans="1:3">
      <c r="A23" s="4" t="s">
        <v>64</v>
      </c>
      <c r="B23" s="5" t="n">
        <v>40563</v>
      </c>
      <c r="C23" s="5" t="n">
        <v>8817</v>
      </c>
    </row>
    <row r="24" spans="1:3">
      <c r="A24" s="4" t="s">
        <v>65</v>
      </c>
      <c r="B24" s="5" t="n">
        <v>72983</v>
      </c>
      <c r="C24" s="5" t="n">
        <v>38443</v>
      </c>
    </row>
    <row r="25" spans="1:3">
      <c r="A25" s="4" t="s">
        <v>66</v>
      </c>
      <c r="B25" s="4" t="s">
        <v>61</v>
      </c>
      <c r="C25" s="4" t="s">
        <v>61</v>
      </c>
    </row>
    <row r="26" spans="1:3">
      <c r="A26" s="4" t="s">
        <v>67</v>
      </c>
      <c r="B26" s="5" t="n">
        <v>4240</v>
      </c>
      <c r="C26" s="4" t="s">
        <v>61</v>
      </c>
    </row>
    <row r="27" spans="1:3">
      <c r="A27" s="3" t="s">
        <v>68</v>
      </c>
    </row>
    <row r="28" spans="1:3">
      <c r="A28" s="4" t="s">
        <v>69</v>
      </c>
      <c r="B28" s="4" t="s">
        <v>61</v>
      </c>
      <c r="C28" s="4" t="s">
        <v>61</v>
      </c>
    </row>
    <row r="29" spans="1:3">
      <c r="A29" s="4" t="s">
        <v>70</v>
      </c>
      <c r="B29" s="5" t="n">
        <v>296</v>
      </c>
      <c r="C29" s="5" t="n">
        <v>281</v>
      </c>
    </row>
    <row r="30" spans="1:3">
      <c r="A30" s="4" t="s">
        <v>71</v>
      </c>
      <c r="B30" s="5" t="n">
        <v>73010</v>
      </c>
      <c r="C30" s="5" t="n">
        <v>49950</v>
      </c>
    </row>
    <row r="31" spans="1:3">
      <c r="A31" s="4" t="s">
        <v>72</v>
      </c>
      <c r="B31" s="5" t="n">
        <v>9635</v>
      </c>
      <c r="C31" s="5" t="n">
        <v>7511</v>
      </c>
    </row>
    <row r="32" spans="1:3">
      <c r="A32" s="4" t="s">
        <v>73</v>
      </c>
      <c r="B32" s="5" t="n">
        <v>-1439</v>
      </c>
      <c r="C32" s="5" t="n">
        <v>-711</v>
      </c>
    </row>
    <row r="33" spans="1:3">
      <c r="A33" s="4" t="s">
        <v>74</v>
      </c>
      <c r="B33" s="5" t="n">
        <v>-4240</v>
      </c>
      <c r="C33" s="4" t="s">
        <v>61</v>
      </c>
    </row>
    <row r="34" spans="1:3">
      <c r="A34" s="4" t="s">
        <v>75</v>
      </c>
      <c r="B34" s="5" t="n">
        <v>77262</v>
      </c>
      <c r="C34" s="5" t="n">
        <v>57031</v>
      </c>
    </row>
    <row r="35" spans="1:3">
      <c r="A35" s="4" t="s">
        <v>76</v>
      </c>
      <c r="B35" s="6" t="n">
        <v>154485</v>
      </c>
      <c r="C35" s="6" t="n">
        <v>95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52</v>
      </c>
      <c r="B6" s="4" t="s">
        <v>224</v>
      </c>
    </row>
    <row r="7" spans="1:2">
      <c r="A7" s="4" t="s">
        <v>169</v>
      </c>
      <c r="B7" s="4" t="s">
        <v>225</v>
      </c>
    </row>
    <row r="8" spans="1:2">
      <c r="A8" s="4" t="s">
        <v>226</v>
      </c>
      <c r="B8" s="4" t="s">
        <v>227</v>
      </c>
    </row>
    <row r="9" spans="1:2">
      <c r="A9" s="4" t="s">
        <v>138</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180</v>
      </c>
      <c r="B20" s="4" t="s">
        <v>249</v>
      </c>
    </row>
    <row r="21" spans="1:2">
      <c r="A21" s="4" t="s">
        <v>192</v>
      </c>
      <c r="B21" s="4" t="s">
        <v>250</v>
      </c>
    </row>
    <row r="22" spans="1:2">
      <c r="A22" s="4" t="s">
        <v>251</v>
      </c>
      <c r="B22"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1</v>
      </c>
    </row>
    <row r="2" spans="1:3">
      <c r="A2" s="3" t="s">
        <v>78</v>
      </c>
    </row>
    <row r="3" spans="1:3">
      <c r="A3" s="4" t="s">
        <v>79</v>
      </c>
      <c r="B3" s="6" t="n">
        <v>323</v>
      </c>
      <c r="C3" s="6" t="n">
        <v>233</v>
      </c>
    </row>
    <row r="4" spans="1:3">
      <c r="A4" s="4" t="s">
        <v>80</v>
      </c>
      <c r="B4" s="6" t="n">
        <v>1</v>
      </c>
      <c r="C4" s="6" t="n">
        <v>1</v>
      </c>
    </row>
    <row r="5" spans="1:3">
      <c r="A5" s="4" t="s">
        <v>81</v>
      </c>
      <c r="B5" s="5" t="n">
        <v>200000</v>
      </c>
      <c r="C5" s="5" t="n">
        <v>200000</v>
      </c>
    </row>
    <row r="6" spans="1:3">
      <c r="A6" s="4" t="s">
        <v>82</v>
      </c>
      <c r="B6" s="5" t="n">
        <v>0</v>
      </c>
      <c r="C6" s="5" t="n">
        <v>0</v>
      </c>
    </row>
    <row r="7" spans="1:3">
      <c r="A7" s="4" t="s">
        <v>83</v>
      </c>
      <c r="B7" s="5" t="n">
        <v>0</v>
      </c>
      <c r="C7" s="5" t="n">
        <v>0</v>
      </c>
    </row>
    <row r="8" spans="1:3">
      <c r="A8" s="4" t="s">
        <v>84</v>
      </c>
      <c r="B8" s="7" t="n">
        <v>0.025</v>
      </c>
      <c r="C8" s="7" t="n">
        <v>0.025</v>
      </c>
    </row>
    <row r="9" spans="1:3">
      <c r="A9" s="4" t="s">
        <v>85</v>
      </c>
      <c r="B9" s="5" t="n">
        <v>20000000</v>
      </c>
      <c r="C9" s="5" t="n">
        <v>20000000</v>
      </c>
    </row>
    <row r="10" spans="1:3">
      <c r="A10" s="4" t="s">
        <v>86</v>
      </c>
      <c r="B10" s="5" t="n">
        <v>11825615</v>
      </c>
      <c r="C10" s="5" t="n">
        <v>11239656</v>
      </c>
    </row>
    <row r="11" spans="1:3">
      <c r="A11" s="4" t="s">
        <v>87</v>
      </c>
      <c r="B11" s="5" t="n">
        <v>72934</v>
      </c>
      <c r="C11" s="5" t="n">
        <v>52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c r="B8" s="4" t="s">
        <v>268</v>
      </c>
    </row>
    <row r="9" spans="1:2">
      <c r="A9" s="4" t="s">
        <v>269</v>
      </c>
    </row>
    <row r="10" spans="1:2">
      <c r="A10" s="3" t="s">
        <v>261</v>
      </c>
    </row>
    <row r="11" spans="1:2">
      <c r="A11" s="4" t="s">
        <v>265</v>
      </c>
      <c r="B11" s="4" t="s">
        <v>270</v>
      </c>
    </row>
    <row r="12" spans="1:2">
      <c r="A12" s="4" t="s">
        <v>267</v>
      </c>
      <c r="B12" s="4" t="s">
        <v>271</v>
      </c>
    </row>
    <row r="13" spans="1:2">
      <c r="A13" s="4" t="s">
        <v>272</v>
      </c>
    </row>
    <row r="14" spans="1:2">
      <c r="A14" s="3" t="s">
        <v>261</v>
      </c>
    </row>
    <row r="15" spans="1:2">
      <c r="A15" s="4" t="s">
        <v>265</v>
      </c>
      <c r="B15" s="4" t="s">
        <v>273</v>
      </c>
    </row>
    <row r="16" spans="1:2">
      <c r="A16" s="4" t="s">
        <v>267</v>
      </c>
      <c r="B16" s="4" t="s">
        <v>274</v>
      </c>
    </row>
    <row r="17" spans="1:2">
      <c r="A17" s="4" t="s">
        <v>275</v>
      </c>
    </row>
    <row r="18" spans="1:2">
      <c r="A18" s="3" t="s">
        <v>261</v>
      </c>
    </row>
    <row r="19" spans="1:2">
      <c r="A19" s="4" t="s">
        <v>265</v>
      </c>
      <c r="B19" s="4" t="s">
        <v>276</v>
      </c>
    </row>
    <row r="20" spans="1:2">
      <c r="A20" s="4" t="s">
        <v>267</v>
      </c>
      <c r="B20"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7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8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196</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228318</v>
      </c>
      <c r="C4" s="6" t="n">
        <v>150007</v>
      </c>
    </row>
    <row r="5" spans="1:3">
      <c r="A5" s="4" t="s">
        <v>91</v>
      </c>
      <c r="B5" s="5" t="n">
        <v>175620</v>
      </c>
      <c r="C5" s="5" t="n">
        <v>113501</v>
      </c>
    </row>
    <row r="6" spans="1:3">
      <c r="A6" s="4" t="s">
        <v>92</v>
      </c>
      <c r="B6" s="5" t="n">
        <v>52698</v>
      </c>
      <c r="C6" s="5" t="n">
        <v>36506</v>
      </c>
    </row>
    <row r="7" spans="1:3">
      <c r="A7" s="4" t="s">
        <v>93</v>
      </c>
      <c r="B7" s="5" t="n">
        <v>45693</v>
      </c>
      <c r="C7" s="5" t="n">
        <v>29572</v>
      </c>
    </row>
    <row r="8" spans="1:3">
      <c r="A8" s="4" t="s">
        <v>94</v>
      </c>
      <c r="B8" s="5" t="n">
        <v>7005</v>
      </c>
      <c r="C8" s="5" t="n">
        <v>6934</v>
      </c>
    </row>
    <row r="9" spans="1:3">
      <c r="A9" s="4" t="s">
        <v>95</v>
      </c>
      <c r="B9" s="5" t="n">
        <v>1389</v>
      </c>
      <c r="C9" s="5" t="n">
        <v>552</v>
      </c>
    </row>
    <row r="10" spans="1:3">
      <c r="A10" s="4" t="s">
        <v>96</v>
      </c>
      <c r="B10" s="5" t="n">
        <v>5616</v>
      </c>
      <c r="C10" s="5" t="n">
        <v>6382</v>
      </c>
    </row>
    <row r="11" spans="1:3">
      <c r="A11" s="4" t="s">
        <v>97</v>
      </c>
      <c r="B11" s="5" t="n">
        <v>1873</v>
      </c>
      <c r="C11" s="5" t="n">
        <v>2416</v>
      </c>
    </row>
    <row r="12" spans="1:3">
      <c r="A12" s="4" t="s">
        <v>98</v>
      </c>
      <c r="B12" s="6" t="n">
        <v>3743</v>
      </c>
      <c r="C12" s="6" t="n">
        <v>3966</v>
      </c>
    </row>
    <row r="13" spans="1:3">
      <c r="A13" s="4" t="s">
        <v>99</v>
      </c>
      <c r="B13" s="8" t="n">
        <v>0.3</v>
      </c>
      <c r="C13" s="8" t="n">
        <v>0.34</v>
      </c>
    </row>
    <row r="14" spans="1:3">
      <c r="A14" s="4" t="s">
        <v>100</v>
      </c>
      <c r="B14" s="8" t="n">
        <v>0.29</v>
      </c>
      <c r="C14"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C1" s="2" t="s">
        <v>320</v>
      </c>
      <c r="D1" s="2" t="s">
        <v>321</v>
      </c>
      <c r="E1" s="2" t="s">
        <v>322</v>
      </c>
      <c r="F1" s="2" t="s">
        <v>323</v>
      </c>
      <c r="G1" s="2" t="s">
        <v>324</v>
      </c>
      <c r="H1" s="2" t="s">
        <v>2</v>
      </c>
      <c r="I1" s="2" t="s">
        <v>41</v>
      </c>
    </row>
    <row r="2" spans="1:9">
      <c r="A2" s="3" t="s">
        <v>261</v>
      </c>
    </row>
    <row r="3" spans="1:9">
      <c r="A3" s="4" t="s">
        <v>325</v>
      </c>
      <c r="H3" s="6" t="n">
        <v>12542000</v>
      </c>
      <c r="I3" s="6" t="n">
        <v>13352000</v>
      </c>
    </row>
    <row r="4" spans="1:9">
      <c r="A4" s="4" t="s">
        <v>326</v>
      </c>
    </row>
    <row r="5" spans="1:9">
      <c r="A5" s="3" t="s">
        <v>261</v>
      </c>
    </row>
    <row r="6" spans="1:9">
      <c r="A6" s="4" t="s">
        <v>327</v>
      </c>
      <c r="E6" s="6" t="n">
        <v>18500000</v>
      </c>
    </row>
    <row r="7" spans="1:9">
      <c r="A7" s="4" t="s">
        <v>328</v>
      </c>
      <c r="E7" s="5" t="n">
        <v>2044990</v>
      </c>
    </row>
    <row r="8" spans="1:9">
      <c r="A8" s="4" t="s">
        <v>329</v>
      </c>
    </row>
    <row r="9" spans="1:9">
      <c r="A9" s="3" t="s">
        <v>261</v>
      </c>
    </row>
    <row r="10" spans="1:9">
      <c r="A10" s="4" t="s">
        <v>327</v>
      </c>
      <c r="G10" s="6" t="n">
        <v>2000000</v>
      </c>
    </row>
    <row r="11" spans="1:9">
      <c r="A11" s="4" t="s">
        <v>328</v>
      </c>
      <c r="G11" s="5" t="n">
        <v>98668</v>
      </c>
    </row>
    <row r="12" spans="1:9">
      <c r="A12" s="4" t="s">
        <v>330</v>
      </c>
    </row>
    <row r="13" spans="1:9">
      <c r="A13" s="3" t="s">
        <v>261</v>
      </c>
    </row>
    <row r="14" spans="1:9">
      <c r="A14" s="4" t="s">
        <v>327</v>
      </c>
      <c r="F14" s="6" t="n">
        <v>7952000</v>
      </c>
    </row>
    <row r="15" spans="1:9">
      <c r="A15" s="4" t="s">
        <v>328</v>
      </c>
      <c r="F15" s="5" t="n">
        <v>338115</v>
      </c>
    </row>
    <row r="16" spans="1:9">
      <c r="A16" s="4" t="s">
        <v>269</v>
      </c>
    </row>
    <row r="17" spans="1:9">
      <c r="A17" s="3" t="s">
        <v>261</v>
      </c>
    </row>
    <row r="18" spans="1:9">
      <c r="A18" s="4" t="s">
        <v>327</v>
      </c>
      <c r="D18" s="6" t="n">
        <v>8100000</v>
      </c>
    </row>
    <row r="19" spans="1:9">
      <c r="A19" s="4" t="s">
        <v>328</v>
      </c>
      <c r="D19" s="5" t="n">
        <v>348360</v>
      </c>
    </row>
    <row r="20" spans="1:9">
      <c r="A20" s="4" t="s">
        <v>325</v>
      </c>
      <c r="B20" s="4" t="s">
        <v>331</v>
      </c>
      <c r="H20" s="5" t="n">
        <v>7175000</v>
      </c>
    </row>
    <row r="21" spans="1:9">
      <c r="A21" s="4" t="s">
        <v>332</v>
      </c>
    </row>
    <row r="22" spans="1:9">
      <c r="A22" s="3" t="s">
        <v>261</v>
      </c>
    </row>
    <row r="23" spans="1:9">
      <c r="A23" s="4" t="s">
        <v>327</v>
      </c>
      <c r="H23" s="6" t="n">
        <v>6500000</v>
      </c>
    </row>
    <row r="24" spans="1:9">
      <c r="A24" s="4" t="s">
        <v>328</v>
      </c>
      <c r="H24" s="5" t="n">
        <v>209678</v>
      </c>
    </row>
    <row r="25" spans="1:9">
      <c r="A25" s="4" t="s">
        <v>275</v>
      </c>
    </row>
    <row r="26" spans="1:9">
      <c r="A26" s="3" t="s">
        <v>261</v>
      </c>
    </row>
    <row r="27" spans="1:9">
      <c r="A27" s="4" t="s">
        <v>327</v>
      </c>
      <c r="C27" s="6" t="n">
        <v>6400000</v>
      </c>
    </row>
    <row r="28" spans="1:9">
      <c r="A28" s="4" t="s">
        <v>328</v>
      </c>
      <c r="C28" s="5" t="n">
        <v>179847</v>
      </c>
    </row>
    <row r="29" spans="1:9">
      <c r="A29" s="4" t="s">
        <v>325</v>
      </c>
      <c r="B29" s="4" t="s">
        <v>333</v>
      </c>
      <c r="H29" s="6" t="n">
        <v>5312000</v>
      </c>
    </row>
    <row r="30" spans="1:9">
      <c r="A30" s="4" t="s">
        <v>334</v>
      </c>
    </row>
    <row r="31" spans="1:9">
      <c r="A31" s="3" t="s">
        <v>261</v>
      </c>
    </row>
    <row r="32" spans="1:9">
      <c r="A32" s="4" t="s">
        <v>327</v>
      </c>
      <c r="H32" s="6" t="n">
        <v>3500000</v>
      </c>
    </row>
    <row r="33" spans="1:9">
      <c r="A33" s="4" t="s">
        <v>328</v>
      </c>
      <c r="H33" s="5" t="n">
        <v>141000</v>
      </c>
    </row>
    <row r="34" spans="1:9">
      <c r="A34" s="4" t="s">
        <v>325</v>
      </c>
      <c r="H34" s="6" t="n">
        <v>738000</v>
      </c>
    </row>
    <row r="35" spans="1:9"/>
    <row r="36" spans="1:9">
      <c r="A36" s="4" t="s">
        <v>331</v>
      </c>
      <c r="B36" s="4" t="s">
        <v>335</v>
      </c>
    </row>
    <row r="37" spans="1:9">
      <c r="A37" s="4" t="s">
        <v>333</v>
      </c>
      <c r="B37" s="4" t="s">
        <v>336</v>
      </c>
    </row>
  </sheetData>
  <mergeCells count="4">
    <mergeCell ref="A1:B1"/>
    <mergeCell ref="A35:H35"/>
    <mergeCell ref="B36:H36"/>
    <mergeCell ref="B37:H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337</v>
      </c>
      <c r="B1" s="2" t="s">
        <v>1</v>
      </c>
    </row>
    <row r="2" spans="1:3">
      <c r="B2" s="2" t="s">
        <v>2</v>
      </c>
      <c r="C2" s="2" t="s">
        <v>41</v>
      </c>
    </row>
    <row r="3" spans="1:3">
      <c r="A3" s="3" t="s">
        <v>338</v>
      </c>
    </row>
    <row r="4" spans="1:3">
      <c r="A4" s="4" t="s">
        <v>339</v>
      </c>
      <c r="B4" s="6" t="n">
        <v>323000</v>
      </c>
      <c r="C4" s="6" t="n">
        <v>233000</v>
      </c>
    </row>
    <row r="5" spans="1:3">
      <c r="A5" s="4" t="s">
        <v>340</v>
      </c>
      <c r="B5" s="5" t="n">
        <v>489000</v>
      </c>
      <c r="C5" s="5" t="n">
        <v>437000</v>
      </c>
    </row>
    <row r="6" spans="1:3">
      <c r="A6" s="4" t="s">
        <v>341</v>
      </c>
      <c r="B6" s="6" t="n">
        <v>355000</v>
      </c>
      <c r="C6" s="6" t="n">
        <v>164000</v>
      </c>
    </row>
    <row r="7" spans="1:3">
      <c r="A7" s="4" t="s">
        <v>342</v>
      </c>
    </row>
    <row r="8" spans="1:3">
      <c r="A8" s="3" t="s">
        <v>338</v>
      </c>
    </row>
    <row r="9" spans="1:3">
      <c r="A9" s="4" t="s">
        <v>343</v>
      </c>
      <c r="B9" s="4" t="s">
        <v>344</v>
      </c>
    </row>
    <row r="10" spans="1:3">
      <c r="A10" s="4" t="s">
        <v>345</v>
      </c>
    </row>
    <row r="11" spans="1:3">
      <c r="A11" s="3" t="s">
        <v>338</v>
      </c>
    </row>
    <row r="12" spans="1:3">
      <c r="A12" s="4" t="s">
        <v>343</v>
      </c>
      <c r="B12" s="4" t="s">
        <v>346</v>
      </c>
    </row>
    <row r="13" spans="1:3">
      <c r="A13" s="4" t="s">
        <v>347</v>
      </c>
    </row>
    <row r="14" spans="1:3">
      <c r="A14" s="3" t="s">
        <v>338</v>
      </c>
    </row>
    <row r="15" spans="1:3">
      <c r="A15" s="4" t="s">
        <v>348</v>
      </c>
      <c r="B15" s="4" t="s">
        <v>349</v>
      </c>
    </row>
    <row r="16" spans="1:3">
      <c r="A16" s="4" t="s">
        <v>350</v>
      </c>
      <c r="B16" s="4" t="s">
        <v>351</v>
      </c>
    </row>
    <row r="17" spans="1:3">
      <c r="A17" s="4" t="s">
        <v>352</v>
      </c>
    </row>
    <row r="18" spans="1:3">
      <c r="A18" s="3" t="s">
        <v>338</v>
      </c>
    </row>
    <row r="19" spans="1:3">
      <c r="A19" s="4" t="s">
        <v>348</v>
      </c>
      <c r="B19" s="4" t="s">
        <v>353</v>
      </c>
    </row>
    <row r="20" spans="1:3">
      <c r="A20" s="4" t="s">
        <v>350</v>
      </c>
      <c r="B20" s="4" t="s">
        <v>354</v>
      </c>
    </row>
    <row r="21" spans="1:3">
      <c r="A21" s="4" t="s">
        <v>355</v>
      </c>
    </row>
    <row r="22" spans="1:3">
      <c r="A22" s="3" t="s">
        <v>338</v>
      </c>
    </row>
    <row r="23" spans="1:3">
      <c r="A23" s="4" t="s">
        <v>356</v>
      </c>
      <c r="B23" s="4" t="s">
        <v>357</v>
      </c>
    </row>
    <row r="24" spans="1:3">
      <c r="A24" s="4" t="s">
        <v>358</v>
      </c>
    </row>
    <row r="25" spans="1:3">
      <c r="A25" s="3" t="s">
        <v>338</v>
      </c>
    </row>
    <row r="26" spans="1:3">
      <c r="A26" s="4" t="s">
        <v>356</v>
      </c>
      <c r="B26" s="4" t="s">
        <v>351</v>
      </c>
    </row>
    <row r="27" spans="1:3">
      <c r="A27" s="4" t="s">
        <v>359</v>
      </c>
    </row>
    <row r="28" spans="1:3">
      <c r="A28" s="3" t="s">
        <v>338</v>
      </c>
    </row>
    <row r="29" spans="1:3">
      <c r="A29" s="4" t="s">
        <v>356</v>
      </c>
      <c r="B29" s="4" t="s">
        <v>360</v>
      </c>
    </row>
    <row r="30" spans="1:3">
      <c r="A30" s="4" t="s">
        <v>361</v>
      </c>
    </row>
    <row r="31" spans="1:3">
      <c r="A31" s="3" t="s">
        <v>338</v>
      </c>
    </row>
    <row r="32" spans="1:3">
      <c r="A32" s="4" t="s">
        <v>362</v>
      </c>
      <c r="B32" s="4" t="s">
        <v>363</v>
      </c>
      <c r="C32" s="4" t="s">
        <v>364</v>
      </c>
    </row>
    <row r="33" spans="1:3">
      <c r="A33" s="4" t="s">
        <v>365</v>
      </c>
    </row>
    <row r="34" spans="1:3">
      <c r="A34" s="3" t="s">
        <v>338</v>
      </c>
    </row>
    <row r="35" spans="1:3">
      <c r="A35" s="4" t="s">
        <v>340</v>
      </c>
      <c r="B35" s="5" t="n">
        <v>813610</v>
      </c>
      <c r="C35" s="5" t="n">
        <v>437000</v>
      </c>
    </row>
    <row r="36" spans="1:3">
      <c r="A36" s="4" t="s">
        <v>366</v>
      </c>
    </row>
    <row r="37" spans="1:3">
      <c r="A37" s="3" t="s">
        <v>338</v>
      </c>
    </row>
    <row r="38" spans="1:3">
      <c r="A38" s="4" t="s">
        <v>367</v>
      </c>
      <c r="B38" s="5" t="n">
        <v>69744</v>
      </c>
      <c r="C38" s="5" t="n">
        <v>466148</v>
      </c>
    </row>
    <row r="39" spans="1:3">
      <c r="A39" s="4" t="s">
        <v>368</v>
      </c>
    </row>
    <row r="40" spans="1:3">
      <c r="A40" s="3" t="s">
        <v>338</v>
      </c>
    </row>
    <row r="41" spans="1:3">
      <c r="A41" s="4" t="s">
        <v>369</v>
      </c>
      <c r="B41" s="5" t="n">
        <v>34345</v>
      </c>
      <c r="C41" s="5" t="n">
        <v>662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1</v>
      </c>
    </row>
    <row r="2" spans="1:3">
      <c r="A2" s="3" t="s">
        <v>170</v>
      </c>
    </row>
    <row r="3" spans="1:3">
      <c r="A3" s="4" t="s">
        <v>371</v>
      </c>
      <c r="B3" s="6" t="n">
        <v>19285</v>
      </c>
      <c r="C3" s="6" t="n">
        <v>5286</v>
      </c>
    </row>
    <row r="4" spans="1:3">
      <c r="A4" s="4" t="s">
        <v>372</v>
      </c>
      <c r="B4" s="5" t="n">
        <v>1224</v>
      </c>
      <c r="C4" s="5" t="n">
        <v>1072</v>
      </c>
    </row>
    <row r="5" spans="1:3">
      <c r="A5" s="4" t="s">
        <v>373</v>
      </c>
      <c r="B5" s="5" t="n">
        <v>-19673</v>
      </c>
      <c r="C5" s="5" t="n">
        <v>-5605</v>
      </c>
    </row>
    <row r="6" spans="1:3">
      <c r="A6" s="4" t="s">
        <v>374</v>
      </c>
      <c r="B6" s="5" t="n">
        <v>797</v>
      </c>
      <c r="C6" s="4" t="s">
        <v>61</v>
      </c>
    </row>
    <row r="7" spans="1:3">
      <c r="A7" s="4" t="s">
        <v>375</v>
      </c>
      <c r="B7" s="6" t="n">
        <v>1633</v>
      </c>
      <c r="C7" s="6" t="n">
        <v>7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1</v>
      </c>
    </row>
    <row r="2" spans="1:3">
      <c r="A2" s="3" t="s">
        <v>170</v>
      </c>
    </row>
    <row r="3" spans="1:3">
      <c r="A3" s="4" t="s">
        <v>47</v>
      </c>
      <c r="B3" s="6" t="n">
        <v>2487</v>
      </c>
      <c r="C3" s="6" t="n">
        <v>1012</v>
      </c>
    </row>
    <row r="4" spans="1:3">
      <c r="A4" s="4" t="s">
        <v>59</v>
      </c>
      <c r="B4" s="5" t="n">
        <v>-854</v>
      </c>
      <c r="C4" s="5" t="n">
        <v>-259</v>
      </c>
    </row>
    <row r="5" spans="1:3">
      <c r="A5" s="4" t="s">
        <v>375</v>
      </c>
      <c r="B5" s="6" t="n">
        <v>1633</v>
      </c>
      <c r="C5" s="6" t="n">
        <v>7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41</v>
      </c>
    </row>
    <row r="3" spans="1:3">
      <c r="A3" s="3" t="s">
        <v>164</v>
      </c>
    </row>
    <row r="4" spans="1:3">
      <c r="A4" s="4" t="s">
        <v>98</v>
      </c>
      <c r="B4" s="6" t="n">
        <v>3743</v>
      </c>
      <c r="C4" s="6" t="n">
        <v>3966</v>
      </c>
    </row>
    <row r="5" spans="1:3">
      <c r="A5" s="4" t="s">
        <v>378</v>
      </c>
      <c r="B5" s="5" t="n">
        <v>260</v>
      </c>
      <c r="C5" s="5" t="n">
        <v>295</v>
      </c>
    </row>
    <row r="6" spans="1:3">
      <c r="A6" s="4" t="s">
        <v>379</v>
      </c>
      <c r="B6" s="6" t="n">
        <v>3483</v>
      </c>
      <c r="C6" s="6" t="n">
        <v>3671</v>
      </c>
    </row>
    <row r="7" spans="1:3">
      <c r="A7" s="4" t="s">
        <v>380</v>
      </c>
      <c r="B7" s="5" t="n">
        <v>11533</v>
      </c>
      <c r="C7" s="5" t="n">
        <v>10840</v>
      </c>
    </row>
    <row r="8" spans="1:3">
      <c r="A8" s="4" t="s">
        <v>381</v>
      </c>
      <c r="B8" s="5" t="n">
        <v>489</v>
      </c>
      <c r="C8" s="5" t="n">
        <v>437</v>
      </c>
    </row>
    <row r="9" spans="1:3">
      <c r="A9" s="4" t="s">
        <v>382</v>
      </c>
      <c r="B9" s="5" t="n">
        <v>12022</v>
      </c>
      <c r="C9" s="5" t="n">
        <v>11277</v>
      </c>
    </row>
    <row r="10" spans="1:3">
      <c r="A10" s="4" t="s">
        <v>383</v>
      </c>
      <c r="B10" s="8" t="n">
        <v>0.3</v>
      </c>
      <c r="C10" s="8" t="n">
        <v>0.34</v>
      </c>
    </row>
    <row r="11" spans="1:3">
      <c r="A11" s="4" t="s">
        <v>384</v>
      </c>
      <c r="B11" s="8" t="n">
        <v>0.29</v>
      </c>
      <c r="C11" s="8" t="n">
        <v>0.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5</v>
      </c>
      <c r="B1" s="2" t="s">
        <v>320</v>
      </c>
      <c r="C1" s="2" t="s">
        <v>386</v>
      </c>
      <c r="D1" s="2" t="s">
        <v>321</v>
      </c>
      <c r="E1" s="2" t="s">
        <v>323</v>
      </c>
      <c r="F1" s="2" t="s">
        <v>2</v>
      </c>
      <c r="G1" s="2" t="s">
        <v>41</v>
      </c>
    </row>
    <row r="2" spans="1:7">
      <c r="A2" s="3" t="s">
        <v>261</v>
      </c>
    </row>
    <row r="3" spans="1:7">
      <c r="A3" s="4" t="s">
        <v>387</v>
      </c>
      <c r="F3" s="6" t="n">
        <v>98800000</v>
      </c>
    </row>
    <row r="4" spans="1:7">
      <c r="A4" s="4" t="s">
        <v>388</v>
      </c>
      <c r="F4" s="5" t="n">
        <v>2900000</v>
      </c>
    </row>
    <row r="5" spans="1:7">
      <c r="A5" s="4" t="s">
        <v>330</v>
      </c>
    </row>
    <row r="6" spans="1:7">
      <c r="A6" s="3" t="s">
        <v>261</v>
      </c>
    </row>
    <row r="7" spans="1:7">
      <c r="A7" s="4" t="s">
        <v>389</v>
      </c>
      <c r="E7" s="6" t="n">
        <v>7952000</v>
      </c>
    </row>
    <row r="8" spans="1:7">
      <c r="A8" s="4" t="s">
        <v>390</v>
      </c>
      <c r="E8" s="5" t="n">
        <v>338115</v>
      </c>
    </row>
    <row r="9" spans="1:7">
      <c r="A9" s="4" t="s">
        <v>391</v>
      </c>
      <c r="G9" s="6" t="n">
        <v>137000</v>
      </c>
    </row>
    <row r="10" spans="1:7">
      <c r="A10" s="4" t="s">
        <v>392</v>
      </c>
      <c r="G10" s="5" t="n">
        <v>17300000</v>
      </c>
    </row>
    <row r="11" spans="1:7">
      <c r="A11" s="4" t="s">
        <v>393</v>
      </c>
      <c r="G11" s="5" t="n">
        <v>1800000</v>
      </c>
    </row>
    <row r="12" spans="1:7">
      <c r="A12" s="4" t="s">
        <v>394</v>
      </c>
    </row>
    <row r="13" spans="1:7">
      <c r="A13" s="3" t="s">
        <v>261</v>
      </c>
    </row>
    <row r="14" spans="1:7">
      <c r="A14" s="4" t="s">
        <v>395</v>
      </c>
      <c r="F14" s="5" t="n">
        <v>1500000</v>
      </c>
    </row>
    <row r="15" spans="1:7">
      <c r="A15" s="4" t="s">
        <v>396</v>
      </c>
    </row>
    <row r="16" spans="1:7">
      <c r="A16" s="3" t="s">
        <v>261</v>
      </c>
    </row>
    <row r="17" spans="1:7">
      <c r="A17" s="4" t="s">
        <v>397</v>
      </c>
      <c r="F17" s="6" t="n">
        <v>3700000</v>
      </c>
    </row>
    <row r="18" spans="1:7">
      <c r="A18" s="4" t="s">
        <v>398</v>
      </c>
      <c r="F18" s="4" t="s">
        <v>354</v>
      </c>
    </row>
    <row r="19" spans="1:7">
      <c r="A19" s="4" t="s">
        <v>399</v>
      </c>
    </row>
    <row r="20" spans="1:7">
      <c r="A20" s="3" t="s">
        <v>261</v>
      </c>
    </row>
    <row r="21" spans="1:7">
      <c r="A21" s="4" t="s">
        <v>398</v>
      </c>
      <c r="F21" s="4" t="s">
        <v>400</v>
      </c>
    </row>
    <row r="22" spans="1:7">
      <c r="A22" s="4" t="s">
        <v>269</v>
      </c>
    </row>
    <row r="23" spans="1:7">
      <c r="A23" s="3" t="s">
        <v>261</v>
      </c>
    </row>
    <row r="24" spans="1:7">
      <c r="A24" s="4" t="s">
        <v>389</v>
      </c>
      <c r="D24" s="6" t="n">
        <v>8100000</v>
      </c>
    </row>
    <row r="25" spans="1:7">
      <c r="A25" s="4" t="s">
        <v>390</v>
      </c>
      <c r="D25" s="5" t="n">
        <v>348360</v>
      </c>
    </row>
    <row r="26" spans="1:7">
      <c r="A26" s="4" t="s">
        <v>391</v>
      </c>
      <c r="G26" s="5" t="n">
        <v>160000</v>
      </c>
    </row>
    <row r="27" spans="1:7">
      <c r="A27" s="4" t="s">
        <v>392</v>
      </c>
      <c r="F27" s="6" t="n">
        <v>8119000</v>
      </c>
      <c r="G27" s="5" t="n">
        <v>20400000</v>
      </c>
    </row>
    <row r="28" spans="1:7">
      <c r="A28" s="4" t="s">
        <v>393</v>
      </c>
      <c r="F28" s="6" t="n">
        <v>900000</v>
      </c>
      <c r="G28" s="6" t="n">
        <v>900000</v>
      </c>
    </row>
    <row r="29" spans="1:7">
      <c r="A29" s="4" t="s">
        <v>401</v>
      </c>
      <c r="F29" s="8" t="n">
        <v>35.45</v>
      </c>
    </row>
    <row r="30" spans="1:7">
      <c r="A30" s="4" t="s">
        <v>402</v>
      </c>
    </row>
    <row r="31" spans="1:7">
      <c r="A31" s="3" t="s">
        <v>261</v>
      </c>
    </row>
    <row r="32" spans="1:7">
      <c r="A32" s="4" t="s">
        <v>395</v>
      </c>
      <c r="F32" s="6" t="n">
        <v>1800000</v>
      </c>
    </row>
    <row r="33" spans="1:7">
      <c r="A33" s="4" t="s">
        <v>403</v>
      </c>
    </row>
    <row r="34" spans="1:7">
      <c r="A34" s="3" t="s">
        <v>261</v>
      </c>
    </row>
    <row r="35" spans="1:7">
      <c r="A35" s="4" t="s">
        <v>397</v>
      </c>
      <c r="F35" s="6" t="n">
        <v>2500000</v>
      </c>
    </row>
    <row r="36" spans="1:7">
      <c r="A36" s="4" t="s">
        <v>398</v>
      </c>
      <c r="F36" s="4" t="s">
        <v>354</v>
      </c>
    </row>
    <row r="37" spans="1:7">
      <c r="A37" s="4" t="s">
        <v>404</v>
      </c>
    </row>
    <row r="38" spans="1:7">
      <c r="A38" s="3" t="s">
        <v>261</v>
      </c>
    </row>
    <row r="39" spans="1:7">
      <c r="A39" s="4" t="s">
        <v>398</v>
      </c>
      <c r="F39" s="4" t="s">
        <v>400</v>
      </c>
    </row>
    <row r="40" spans="1:7">
      <c r="A40" s="4" t="s">
        <v>272</v>
      </c>
    </row>
    <row r="41" spans="1:7">
      <c r="A41" s="3" t="s">
        <v>261</v>
      </c>
    </row>
    <row r="42" spans="1:7">
      <c r="A42" s="4" t="s">
        <v>389</v>
      </c>
      <c r="C42" s="6" t="n">
        <v>6500000</v>
      </c>
    </row>
    <row r="43" spans="1:7">
      <c r="A43" s="4" t="s">
        <v>390</v>
      </c>
      <c r="C43" s="5" t="n">
        <v>209678</v>
      </c>
    </row>
    <row r="44" spans="1:7">
      <c r="A44" s="4" t="s">
        <v>391</v>
      </c>
      <c r="F44" s="6" t="n">
        <v>65000</v>
      </c>
    </row>
    <row r="45" spans="1:7">
      <c r="A45" s="4" t="s">
        <v>392</v>
      </c>
      <c r="F45" s="5" t="n">
        <v>15900000</v>
      </c>
    </row>
    <row r="46" spans="1:7">
      <c r="A46" s="4" t="s">
        <v>393</v>
      </c>
      <c r="F46" s="6" t="n">
        <v>2800000</v>
      </c>
    </row>
    <row r="47" spans="1:7">
      <c r="A47" s="4" t="s">
        <v>401</v>
      </c>
      <c r="F47" s="6" t="n">
        <v>45</v>
      </c>
    </row>
    <row r="48" spans="1:7">
      <c r="A48" s="4" t="s">
        <v>405</v>
      </c>
    </row>
    <row r="49" spans="1:7">
      <c r="A49" s="3" t="s">
        <v>261</v>
      </c>
    </row>
    <row r="50" spans="1:7">
      <c r="A50" s="4" t="s">
        <v>395</v>
      </c>
      <c r="F50" s="6" t="n">
        <v>1300000</v>
      </c>
    </row>
    <row r="51" spans="1:7">
      <c r="A51" s="4" t="s">
        <v>406</v>
      </c>
    </row>
    <row r="52" spans="1:7">
      <c r="A52" s="3" t="s">
        <v>261</v>
      </c>
    </row>
    <row r="53" spans="1:7">
      <c r="A53" s="4" t="s">
        <v>397</v>
      </c>
      <c r="F53" s="6" t="n">
        <v>1800000</v>
      </c>
    </row>
    <row r="54" spans="1:7">
      <c r="A54" s="4" t="s">
        <v>398</v>
      </c>
      <c r="F54" s="4" t="s">
        <v>354</v>
      </c>
    </row>
    <row r="55" spans="1:7">
      <c r="A55" s="4" t="s">
        <v>407</v>
      </c>
    </row>
    <row r="56" spans="1:7">
      <c r="A56" s="3" t="s">
        <v>261</v>
      </c>
    </row>
    <row r="57" spans="1:7">
      <c r="A57" s="4" t="s">
        <v>398</v>
      </c>
      <c r="F57" s="4" t="s">
        <v>400</v>
      </c>
    </row>
    <row r="58" spans="1:7">
      <c r="A58" s="4" t="s">
        <v>275</v>
      </c>
    </row>
    <row r="59" spans="1:7">
      <c r="A59" s="3" t="s">
        <v>261</v>
      </c>
    </row>
    <row r="60" spans="1:7">
      <c r="A60" s="4" t="s">
        <v>389</v>
      </c>
      <c r="B60" s="6" t="n">
        <v>6400000</v>
      </c>
    </row>
    <row r="61" spans="1:7">
      <c r="A61" s="4" t="s">
        <v>390</v>
      </c>
      <c r="B61" s="5" t="n">
        <v>179847</v>
      </c>
    </row>
    <row r="62" spans="1:7">
      <c r="A62" s="4" t="s">
        <v>408</v>
      </c>
      <c r="F62" s="5" t="n">
        <v>114634</v>
      </c>
    </row>
    <row r="63" spans="1:7">
      <c r="A63" s="4" t="s">
        <v>391</v>
      </c>
      <c r="F63" s="6" t="n">
        <v>182000</v>
      </c>
    </row>
    <row r="64" spans="1:7">
      <c r="A64" s="4" t="s">
        <v>392</v>
      </c>
      <c r="F64" s="5" t="n">
        <v>13100000</v>
      </c>
    </row>
    <row r="65" spans="1:7">
      <c r="A65" s="4" t="s">
        <v>393</v>
      </c>
      <c r="F65" s="6" t="n">
        <v>1100000</v>
      </c>
    </row>
    <row r="66" spans="1:7">
      <c r="A66" s="4" t="s">
        <v>401</v>
      </c>
      <c r="F66" s="8" t="n">
        <v>36.99</v>
      </c>
    </row>
    <row r="67" spans="1:7">
      <c r="A67" s="4" t="s">
        <v>409</v>
      </c>
    </row>
    <row r="68" spans="1:7">
      <c r="A68" s="3" t="s">
        <v>261</v>
      </c>
    </row>
    <row r="69" spans="1:7">
      <c r="A69" s="4" t="s">
        <v>395</v>
      </c>
      <c r="F69" s="6" t="n">
        <v>1100000</v>
      </c>
    </row>
    <row r="70" spans="1:7">
      <c r="A70" s="4" t="s">
        <v>410</v>
      </c>
    </row>
    <row r="71" spans="1:7">
      <c r="A71" s="3" t="s">
        <v>261</v>
      </c>
    </row>
    <row r="72" spans="1:7">
      <c r="A72" s="4" t="s">
        <v>397</v>
      </c>
      <c r="F72" s="6" t="n">
        <v>1900000</v>
      </c>
    </row>
    <row r="73" spans="1:7">
      <c r="A73" s="4" t="s">
        <v>398</v>
      </c>
      <c r="F73" s="4" t="s">
        <v>354</v>
      </c>
    </row>
    <row r="74" spans="1:7">
      <c r="A74" s="4" t="s">
        <v>411</v>
      </c>
    </row>
    <row r="75" spans="1:7">
      <c r="A75" s="3" t="s">
        <v>261</v>
      </c>
    </row>
    <row r="76" spans="1:7">
      <c r="A76" s="4" t="s">
        <v>398</v>
      </c>
      <c r="F76" s="4" t="s">
        <v>400</v>
      </c>
    </row>
    <row r="77" spans="1:7">
      <c r="A77" s="4" t="s">
        <v>334</v>
      </c>
    </row>
    <row r="78" spans="1:7">
      <c r="A78" s="3" t="s">
        <v>261</v>
      </c>
    </row>
    <row r="79" spans="1:7">
      <c r="A79" s="4" t="s">
        <v>389</v>
      </c>
      <c r="F79" s="6" t="n">
        <v>3500000</v>
      </c>
    </row>
    <row r="80" spans="1:7">
      <c r="A80" s="4" t="s">
        <v>390</v>
      </c>
      <c r="F80" s="5" t="n">
        <v>141000</v>
      </c>
    </row>
    <row r="81" spans="1:7">
      <c r="A81" s="4" t="s">
        <v>393</v>
      </c>
      <c r="F81" s="6" t="n">
        <v>738000</v>
      </c>
    </row>
    <row r="82" spans="1:7">
      <c r="A82" s="4" t="s">
        <v>412</v>
      </c>
    </row>
    <row r="83" spans="1:7">
      <c r="A83" s="3" t="s">
        <v>261</v>
      </c>
    </row>
    <row r="84" spans="1:7">
      <c r="A84" s="4" t="s">
        <v>397</v>
      </c>
      <c r="F84" s="5" t="n">
        <v>4500000</v>
      </c>
    </row>
    <row r="85" spans="1:7">
      <c r="A85" s="4" t="s">
        <v>413</v>
      </c>
    </row>
    <row r="86" spans="1:7">
      <c r="A86" s="3" t="s">
        <v>261</v>
      </c>
    </row>
    <row r="87" spans="1:7">
      <c r="A87" s="4" t="s">
        <v>397</v>
      </c>
      <c r="F87" s="5" t="n">
        <v>1300000</v>
      </c>
    </row>
    <row r="88" spans="1:7">
      <c r="A88" s="4" t="s">
        <v>414</v>
      </c>
    </row>
    <row r="89" spans="1:7">
      <c r="A89" s="3" t="s">
        <v>261</v>
      </c>
    </row>
    <row r="90" spans="1:7">
      <c r="A90" s="4" t="s">
        <v>397</v>
      </c>
      <c r="F90" s="6" t="n">
        <v>6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15</v>
      </c>
      <c r="C1" s="2" t="s">
        <v>1</v>
      </c>
    </row>
    <row r="2" spans="1:4">
      <c r="C2" s="2" t="s">
        <v>2</v>
      </c>
      <c r="D2" s="2" t="s">
        <v>41</v>
      </c>
    </row>
    <row r="3" spans="1:4">
      <c r="A3" s="3" t="s">
        <v>416</v>
      </c>
    </row>
    <row r="4" spans="1:4">
      <c r="A4" s="4" t="s">
        <v>417</v>
      </c>
      <c r="C4" s="6" t="n">
        <v>12542</v>
      </c>
      <c r="D4" s="6" t="n">
        <v>13352</v>
      </c>
    </row>
    <row r="5" spans="1:4">
      <c r="A5" s="4" t="s">
        <v>264</v>
      </c>
    </row>
    <row r="6" spans="1:4">
      <c r="A6" s="3" t="s">
        <v>416</v>
      </c>
    </row>
    <row r="7" spans="1:4">
      <c r="A7" s="4" t="s">
        <v>417</v>
      </c>
      <c r="B7" s="4" t="s">
        <v>331</v>
      </c>
      <c r="C7" s="5" t="n">
        <v>6474</v>
      </c>
    </row>
    <row r="8" spans="1:4">
      <c r="A8" s="4" t="s">
        <v>390</v>
      </c>
      <c r="B8" s="4" t="s">
        <v>333</v>
      </c>
      <c r="C8" s="5" t="n">
        <v>9027</v>
      </c>
    </row>
    <row r="9" spans="1:4">
      <c r="A9" s="4" t="s">
        <v>418</v>
      </c>
      <c r="C9" s="5" t="n">
        <v>15501</v>
      </c>
    </row>
    <row r="10" spans="1:4">
      <c r="A10" s="4" t="s">
        <v>269</v>
      </c>
    </row>
    <row r="11" spans="1:4">
      <c r="A11" s="3" t="s">
        <v>416</v>
      </c>
    </row>
    <row r="12" spans="1:4">
      <c r="A12" s="4" t="s">
        <v>417</v>
      </c>
      <c r="B12" s="4" t="s">
        <v>419</v>
      </c>
      <c r="C12" s="5" t="n">
        <v>7175</v>
      </c>
    </row>
    <row r="13" spans="1:4">
      <c r="A13" s="4" t="s">
        <v>390</v>
      </c>
      <c r="B13" s="4" t="s">
        <v>420</v>
      </c>
      <c r="C13" s="5" t="n">
        <v>12349</v>
      </c>
    </row>
    <row r="14" spans="1:4">
      <c r="A14" s="4" t="s">
        <v>418</v>
      </c>
      <c r="C14" s="5" t="n">
        <v>19524</v>
      </c>
    </row>
    <row r="15" spans="1:4">
      <c r="A15" s="4" t="s">
        <v>272</v>
      </c>
    </row>
    <row r="16" spans="1:4">
      <c r="A16" s="3" t="s">
        <v>416</v>
      </c>
    </row>
    <row r="17" spans="1:4">
      <c r="A17" s="4" t="s">
        <v>417</v>
      </c>
      <c r="B17" s="4" t="s">
        <v>421</v>
      </c>
      <c r="C17" s="5" t="n">
        <v>3709</v>
      </c>
    </row>
    <row r="18" spans="1:4">
      <c r="A18" s="4" t="s">
        <v>390</v>
      </c>
      <c r="B18" s="4" t="s">
        <v>422</v>
      </c>
      <c r="C18" s="5" t="n">
        <v>9436</v>
      </c>
    </row>
    <row r="19" spans="1:4">
      <c r="A19" s="4" t="s">
        <v>418</v>
      </c>
      <c r="C19" s="5" t="n">
        <v>13145</v>
      </c>
    </row>
    <row r="20" spans="1:4">
      <c r="A20" s="4" t="s">
        <v>275</v>
      </c>
    </row>
    <row r="21" spans="1:4">
      <c r="A21" s="3" t="s">
        <v>416</v>
      </c>
    </row>
    <row r="22" spans="1:4">
      <c r="A22" s="4" t="s">
        <v>417</v>
      </c>
      <c r="B22" s="4" t="s">
        <v>423</v>
      </c>
      <c r="C22" s="5" t="n">
        <v>5312</v>
      </c>
    </row>
    <row r="23" spans="1:4">
      <c r="A23" s="4" t="s">
        <v>390</v>
      </c>
      <c r="B23" s="4" t="s">
        <v>424</v>
      </c>
      <c r="C23" s="5" t="n">
        <v>6653</v>
      </c>
    </row>
    <row r="24" spans="1:4">
      <c r="A24" s="4" t="s">
        <v>418</v>
      </c>
      <c r="C24" s="6" t="n">
        <v>11965</v>
      </c>
    </row>
    <row r="25" spans="1:4"/>
    <row r="26" spans="1:4">
      <c r="A26" s="4" t="s">
        <v>331</v>
      </c>
      <c r="B26" s="4" t="s">
        <v>425</v>
      </c>
    </row>
    <row r="27" spans="1:4">
      <c r="A27" s="4" t="s">
        <v>333</v>
      </c>
      <c r="B27" s="4" t="s">
        <v>426</v>
      </c>
    </row>
    <row r="28" spans="1:4">
      <c r="A28" s="4" t="s">
        <v>419</v>
      </c>
      <c r="B28" s="4" t="s">
        <v>335</v>
      </c>
    </row>
    <row r="29" spans="1:4">
      <c r="A29" s="4" t="s">
        <v>420</v>
      </c>
      <c r="B29" s="4" t="s">
        <v>427</v>
      </c>
    </row>
    <row r="30" spans="1:4">
      <c r="A30" s="4" t="s">
        <v>421</v>
      </c>
      <c r="B30" s="4" t="s">
        <v>428</v>
      </c>
    </row>
    <row r="31" spans="1:4">
      <c r="A31" s="4" t="s">
        <v>422</v>
      </c>
      <c r="B31" s="4" t="s">
        <v>429</v>
      </c>
    </row>
    <row r="32" spans="1:4">
      <c r="A32" s="4" t="s">
        <v>423</v>
      </c>
      <c r="B32" s="4" t="s">
        <v>336</v>
      </c>
    </row>
    <row r="33" spans="1:4">
      <c r="A33" s="4" t="s">
        <v>424</v>
      </c>
      <c r="B33" s="4" t="s">
        <v>430</v>
      </c>
    </row>
  </sheetData>
  <mergeCells count="11">
    <mergeCell ref="A1:B2"/>
    <mergeCell ref="C1:D1"/>
    <mergeCell ref="A25:C25"/>
    <mergeCell ref="B26:C26"/>
    <mergeCell ref="B27:C27"/>
    <mergeCell ref="B28:C28"/>
    <mergeCell ref="B29:C29"/>
    <mergeCell ref="B30:C30"/>
    <mergeCell ref="B31:C31"/>
    <mergeCell ref="B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1</v>
      </c>
      <c r="D1" s="2" t="s">
        <v>432</v>
      </c>
    </row>
    <row r="2" spans="1:4">
      <c r="A2" s="3" t="s">
        <v>433</v>
      </c>
    </row>
    <row r="3" spans="1:4">
      <c r="A3" s="4" t="s">
        <v>52</v>
      </c>
      <c r="B3" s="6" t="n">
        <v>54501</v>
      </c>
      <c r="C3" s="6" t="n">
        <v>37061</v>
      </c>
      <c r="D3" s="6" t="n">
        <v>24753</v>
      </c>
    </row>
    <row r="4" spans="1:4">
      <c r="A4" s="4" t="s">
        <v>264</v>
      </c>
    </row>
    <row r="5" spans="1:4">
      <c r="A5" s="3" t="s">
        <v>433</v>
      </c>
    </row>
    <row r="6" spans="1:4">
      <c r="A6" s="4" t="s">
        <v>137</v>
      </c>
      <c r="B6" s="5" t="n">
        <v>3416</v>
      </c>
    </row>
    <row r="7" spans="1:4">
      <c r="A7" s="4" t="s">
        <v>434</v>
      </c>
      <c r="B7" s="5" t="n">
        <v>3050</v>
      </c>
    </row>
    <row r="8" spans="1:4">
      <c r="A8" s="4" t="s">
        <v>53</v>
      </c>
      <c r="B8" s="5" t="n">
        <v>1565</v>
      </c>
    </row>
    <row r="9" spans="1:4">
      <c r="A9" s="4" t="s">
        <v>435</v>
      </c>
      <c r="B9" s="5" t="n">
        <v>805</v>
      </c>
    </row>
    <row r="10" spans="1:4">
      <c r="A10" s="4" t="s">
        <v>436</v>
      </c>
      <c r="B10" s="5" t="n">
        <v>5200</v>
      </c>
    </row>
    <row r="11" spans="1:4">
      <c r="A11" s="4" t="s">
        <v>56</v>
      </c>
      <c r="B11" s="5" t="n">
        <v>-2220</v>
      </c>
    </row>
    <row r="12" spans="1:4">
      <c r="A12" s="4" t="s">
        <v>58</v>
      </c>
      <c r="B12" s="5" t="n">
        <v>-1289</v>
      </c>
    </row>
    <row r="13" spans="1:4">
      <c r="A13" s="4" t="s">
        <v>437</v>
      </c>
      <c r="B13" s="5" t="n">
        <v>10527</v>
      </c>
    </row>
    <row r="14" spans="1:4">
      <c r="A14" s="4" t="s">
        <v>52</v>
      </c>
      <c r="B14" s="5" t="n">
        <v>4974</v>
      </c>
    </row>
    <row r="15" spans="1:4">
      <c r="A15" s="4" t="s">
        <v>107</v>
      </c>
      <c r="B15" s="5" t="n">
        <v>15501</v>
      </c>
    </row>
    <row r="16" spans="1:4">
      <c r="A16" s="4" t="s">
        <v>269</v>
      </c>
    </row>
    <row r="17" spans="1:4">
      <c r="A17" s="3" t="s">
        <v>433</v>
      </c>
    </row>
    <row r="18" spans="1:4">
      <c r="A18" s="4" t="s">
        <v>137</v>
      </c>
      <c r="B18" s="5" t="n">
        <v>2850</v>
      </c>
    </row>
    <row r="19" spans="1:4">
      <c r="A19" s="4" t="s">
        <v>434</v>
      </c>
      <c r="B19" s="5" t="n">
        <v>2816</v>
      </c>
    </row>
    <row r="20" spans="1:4">
      <c r="A20" s="4" t="s">
        <v>53</v>
      </c>
      <c r="B20" s="5" t="n">
        <v>2966</v>
      </c>
    </row>
    <row r="21" spans="1:4">
      <c r="A21" s="4" t="s">
        <v>435</v>
      </c>
      <c r="B21" s="5" t="n">
        <v>771</v>
      </c>
    </row>
    <row r="22" spans="1:4">
      <c r="A22" s="4" t="s">
        <v>436</v>
      </c>
      <c r="B22" s="5" t="n">
        <v>4300</v>
      </c>
    </row>
    <row r="23" spans="1:4">
      <c r="A23" s="4" t="s">
        <v>56</v>
      </c>
      <c r="B23" s="5" t="n">
        <v>-1228</v>
      </c>
    </row>
    <row r="24" spans="1:4">
      <c r="A24" s="4" t="s">
        <v>58</v>
      </c>
      <c r="B24" s="5" t="n">
        <v>-285</v>
      </c>
    </row>
    <row r="25" spans="1:4">
      <c r="A25" s="4" t="s">
        <v>437</v>
      </c>
      <c r="B25" s="5" t="n">
        <v>12190</v>
      </c>
    </row>
    <row r="26" spans="1:4">
      <c r="A26" s="4" t="s">
        <v>52</v>
      </c>
      <c r="B26" s="5" t="n">
        <v>7334</v>
      </c>
    </row>
    <row r="27" spans="1:4">
      <c r="A27" s="4" t="s">
        <v>107</v>
      </c>
      <c r="B27" s="5" t="n">
        <v>19524</v>
      </c>
    </row>
    <row r="28" spans="1:4">
      <c r="A28" s="4" t="s">
        <v>272</v>
      </c>
    </row>
    <row r="29" spans="1:4">
      <c r="A29" s="3" t="s">
        <v>433</v>
      </c>
    </row>
    <row r="30" spans="1:4">
      <c r="A30" s="4" t="s">
        <v>137</v>
      </c>
      <c r="B30" s="5" t="n">
        <v>2658</v>
      </c>
    </row>
    <row r="31" spans="1:4">
      <c r="A31" s="4" t="s">
        <v>434</v>
      </c>
      <c r="B31" s="5" t="n">
        <v>1595</v>
      </c>
    </row>
    <row r="32" spans="1:4">
      <c r="A32" s="4" t="s">
        <v>53</v>
      </c>
      <c r="B32" s="5" t="n">
        <v>156</v>
      </c>
    </row>
    <row r="33" spans="1:4">
      <c r="A33" s="4" t="s">
        <v>435</v>
      </c>
      <c r="B33" s="5" t="n">
        <v>424</v>
      </c>
    </row>
    <row r="34" spans="1:4">
      <c r="A34" s="4" t="s">
        <v>436</v>
      </c>
      <c r="B34" s="5" t="n">
        <v>3100</v>
      </c>
    </row>
    <row r="35" spans="1:4">
      <c r="A35" s="4" t="s">
        <v>56</v>
      </c>
      <c r="B35" s="5" t="n">
        <v>-740</v>
      </c>
    </row>
    <row r="36" spans="1:4">
      <c r="A36" s="4" t="s">
        <v>58</v>
      </c>
      <c r="B36" s="5" t="n">
        <v>-398</v>
      </c>
    </row>
    <row r="37" spans="1:4">
      <c r="A37" s="4" t="s">
        <v>437</v>
      </c>
      <c r="B37" s="5" t="n">
        <v>6795</v>
      </c>
    </row>
    <row r="38" spans="1:4">
      <c r="A38" s="4" t="s">
        <v>52</v>
      </c>
      <c r="B38" s="5" t="n">
        <v>6350</v>
      </c>
    </row>
    <row r="39" spans="1:4">
      <c r="A39" s="4" t="s">
        <v>107</v>
      </c>
      <c r="B39" s="5" t="n">
        <v>13145</v>
      </c>
    </row>
    <row r="40" spans="1:4">
      <c r="A40" s="4" t="s">
        <v>275</v>
      </c>
    </row>
    <row r="41" spans="1:4">
      <c r="A41" s="3" t="s">
        <v>433</v>
      </c>
    </row>
    <row r="42" spans="1:4">
      <c r="A42" s="4" t="s">
        <v>137</v>
      </c>
      <c r="B42" s="5" t="n">
        <v>2231</v>
      </c>
    </row>
    <row r="43" spans="1:4">
      <c r="A43" s="4" t="s">
        <v>434</v>
      </c>
      <c r="B43" s="5" t="n">
        <v>2136</v>
      </c>
    </row>
    <row r="44" spans="1:4">
      <c r="A44" s="4" t="s">
        <v>53</v>
      </c>
      <c r="B44" s="5" t="n">
        <v>158</v>
      </c>
    </row>
    <row r="45" spans="1:4">
      <c r="A45" s="4" t="s">
        <v>435</v>
      </c>
      <c r="B45" s="5" t="n">
        <v>357</v>
      </c>
    </row>
    <row r="46" spans="1:4">
      <c r="A46" s="4" t="s">
        <v>436</v>
      </c>
      <c r="B46" s="5" t="n">
        <v>3000</v>
      </c>
    </row>
    <row r="47" spans="1:4">
      <c r="A47" s="4" t="s">
        <v>56</v>
      </c>
      <c r="B47" s="5" t="n">
        <v>-1912</v>
      </c>
    </row>
    <row r="48" spans="1:4">
      <c r="A48" s="4" t="s">
        <v>58</v>
      </c>
      <c r="B48" s="5" t="n">
        <v>-465</v>
      </c>
    </row>
    <row r="49" spans="1:4">
      <c r="A49" s="4" t="s">
        <v>438</v>
      </c>
      <c r="B49" s="5" t="n">
        <v>-200</v>
      </c>
    </row>
    <row r="50" spans="1:4">
      <c r="A50" s="4" t="s">
        <v>437</v>
      </c>
      <c r="B50" s="5" t="n">
        <v>5305</v>
      </c>
    </row>
    <row r="51" spans="1:4">
      <c r="A51" s="4" t="s">
        <v>52</v>
      </c>
      <c r="B51" s="5" t="n">
        <v>6660</v>
      </c>
    </row>
    <row r="52" spans="1:4">
      <c r="A52" s="4" t="s">
        <v>107</v>
      </c>
      <c r="B52" s="6" t="n">
        <v>119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27"/>
    <col customWidth="1" max="6" min="6" width="49"/>
    <col customWidth="1" max="7" min="7" width="10"/>
  </cols>
  <sheetData>
    <row r="1" spans="1:7">
      <c r="A1" s="1" t="s">
        <v>101</v>
      </c>
      <c r="B1" s="2" t="s">
        <v>102</v>
      </c>
      <c r="C1" s="2" t="s">
        <v>103</v>
      </c>
      <c r="D1" s="2" t="s">
        <v>104</v>
      </c>
      <c r="E1" s="2" t="s">
        <v>105</v>
      </c>
      <c r="F1" s="2" t="s">
        <v>106</v>
      </c>
      <c r="G1" s="2" t="s">
        <v>107</v>
      </c>
    </row>
    <row r="2" spans="1:7">
      <c r="A2" s="4" t="s">
        <v>108</v>
      </c>
      <c r="B2" s="6" t="n">
        <v>262</v>
      </c>
      <c r="C2" s="6" t="n">
        <v>27018</v>
      </c>
      <c r="D2" s="6" t="n">
        <v>-4</v>
      </c>
      <c r="E2" s="6" t="n">
        <v>4948</v>
      </c>
      <c r="F2" s="4" t="s">
        <v>61</v>
      </c>
      <c r="G2" s="6" t="n">
        <v>32224</v>
      </c>
    </row>
    <row r="3" spans="1:7">
      <c r="A3" s="4" t="s">
        <v>109</v>
      </c>
      <c r="B3" s="5" t="n">
        <v>10499481</v>
      </c>
      <c r="D3" s="5" t="n">
        <v>31768</v>
      </c>
    </row>
    <row r="4" spans="1:7">
      <c r="A4" s="4" t="s">
        <v>110</v>
      </c>
      <c r="B4" s="4" t="s">
        <v>61</v>
      </c>
      <c r="C4" s="4" t="s">
        <v>61</v>
      </c>
      <c r="D4" s="4" t="s">
        <v>61</v>
      </c>
      <c r="E4" s="5" t="n">
        <v>-1403</v>
      </c>
      <c r="F4" s="4" t="s">
        <v>61</v>
      </c>
      <c r="G4" s="5" t="n">
        <v>-1403</v>
      </c>
    </row>
    <row r="5" spans="1:7">
      <c r="A5" s="4" t="s">
        <v>111</v>
      </c>
      <c r="B5" s="4" t="s">
        <v>61</v>
      </c>
      <c r="C5" s="4" t="s">
        <v>61</v>
      </c>
      <c r="D5" s="6" t="n">
        <v>-707</v>
      </c>
      <c r="E5" s="4" t="s">
        <v>61</v>
      </c>
      <c r="F5" s="4" t="s">
        <v>61</v>
      </c>
      <c r="G5" s="5" t="n">
        <v>-707</v>
      </c>
    </row>
    <row r="6" spans="1:7">
      <c r="A6" s="4" t="s">
        <v>112</v>
      </c>
      <c r="B6" s="4" t="s">
        <v>61</v>
      </c>
      <c r="D6" s="5" t="n">
        <v>20918</v>
      </c>
    </row>
    <row r="7" spans="1:7">
      <c r="A7" s="4" t="s">
        <v>113</v>
      </c>
      <c r="B7" s="6" t="n">
        <v>2</v>
      </c>
      <c r="C7" s="5" t="n">
        <v>-2</v>
      </c>
      <c r="D7" s="4" t="s">
        <v>61</v>
      </c>
      <c r="E7" s="4" t="s">
        <v>61</v>
      </c>
      <c r="F7" s="4" t="s">
        <v>61</v>
      </c>
      <c r="G7" s="4" t="s">
        <v>61</v>
      </c>
    </row>
    <row r="8" spans="1:7">
      <c r="A8" s="4" t="s">
        <v>114</v>
      </c>
      <c r="B8" s="5" t="n">
        <v>53700</v>
      </c>
      <c r="D8" s="4" t="s">
        <v>61</v>
      </c>
    </row>
    <row r="9" spans="1:7">
      <c r="A9" s="4" t="s">
        <v>115</v>
      </c>
      <c r="B9" s="6" t="n">
        <v>17</v>
      </c>
      <c r="C9" s="5" t="n">
        <v>21359</v>
      </c>
      <c r="D9" s="4" t="s">
        <v>61</v>
      </c>
      <c r="E9" s="4" t="s">
        <v>61</v>
      </c>
      <c r="F9" s="4" t="s">
        <v>61</v>
      </c>
      <c r="G9" s="5" t="n">
        <v>21376</v>
      </c>
    </row>
    <row r="10" spans="1:7">
      <c r="A10" s="4" t="s">
        <v>116</v>
      </c>
      <c r="B10" s="5" t="n">
        <v>686475</v>
      </c>
      <c r="D10" s="4" t="s">
        <v>61</v>
      </c>
    </row>
    <row r="11" spans="1:7">
      <c r="A11" s="4" t="s">
        <v>117</v>
      </c>
      <c r="B11" s="4" t="s">
        <v>61</v>
      </c>
      <c r="C11" s="5" t="n">
        <v>1575</v>
      </c>
      <c r="D11" s="4" t="s">
        <v>61</v>
      </c>
      <c r="E11" s="4" t="s">
        <v>61</v>
      </c>
      <c r="F11" s="4" t="s">
        <v>61</v>
      </c>
      <c r="G11" s="5" t="n">
        <v>1575</v>
      </c>
    </row>
    <row r="12" spans="1:7">
      <c r="A12" s="4" t="s">
        <v>98</v>
      </c>
      <c r="B12" s="4" t="s">
        <v>61</v>
      </c>
      <c r="C12" s="4" t="s">
        <v>61</v>
      </c>
      <c r="D12" s="4" t="s">
        <v>61</v>
      </c>
      <c r="E12" s="5" t="n">
        <v>3966</v>
      </c>
      <c r="F12" s="4" t="s">
        <v>61</v>
      </c>
      <c r="G12" s="5" t="n">
        <v>3966</v>
      </c>
    </row>
    <row r="13" spans="1:7">
      <c r="A13" s="4" t="s">
        <v>118</v>
      </c>
      <c r="B13" s="6" t="n">
        <v>281</v>
      </c>
      <c r="C13" s="5" t="n">
        <v>49950</v>
      </c>
      <c r="D13" s="6" t="n">
        <v>-711</v>
      </c>
      <c r="E13" s="5" t="n">
        <v>7511</v>
      </c>
      <c r="F13" s="4" t="s">
        <v>61</v>
      </c>
      <c r="G13" s="5" t="n">
        <v>57031</v>
      </c>
    </row>
    <row r="14" spans="1:7">
      <c r="A14" s="4" t="s">
        <v>119</v>
      </c>
      <c r="B14" s="5" t="n">
        <v>11239656</v>
      </c>
      <c r="D14" s="5" t="n">
        <v>52686</v>
      </c>
    </row>
    <row r="15" spans="1:7">
      <c r="A15" s="4" t="s">
        <v>110</v>
      </c>
      <c r="B15" s="4" t="s">
        <v>61</v>
      </c>
      <c r="C15" s="4" t="s">
        <v>61</v>
      </c>
      <c r="D15" s="4" t="s">
        <v>61</v>
      </c>
      <c r="E15" s="5" t="n">
        <v>-1619</v>
      </c>
      <c r="F15" s="4" t="s">
        <v>61</v>
      </c>
      <c r="G15" s="5" t="n">
        <v>-1619</v>
      </c>
    </row>
    <row r="16" spans="1:7">
      <c r="A16" s="4" t="s">
        <v>111</v>
      </c>
      <c r="B16" s="4" t="s">
        <v>61</v>
      </c>
      <c r="C16" s="4" t="s">
        <v>61</v>
      </c>
      <c r="D16" s="6" t="n">
        <v>-728</v>
      </c>
      <c r="E16" s="4" t="s">
        <v>61</v>
      </c>
      <c r="F16" s="4" t="s">
        <v>61</v>
      </c>
      <c r="G16" s="5" t="n">
        <v>-728</v>
      </c>
    </row>
    <row r="17" spans="1:7">
      <c r="A17" s="4" t="s">
        <v>112</v>
      </c>
      <c r="B17" s="4" t="s">
        <v>61</v>
      </c>
      <c r="D17" s="5" t="n">
        <v>20248</v>
      </c>
    </row>
    <row r="18" spans="1:7">
      <c r="A18" s="4" t="s">
        <v>113</v>
      </c>
      <c r="B18" s="6" t="n">
        <v>2</v>
      </c>
      <c r="C18" s="5" t="n">
        <v>-2</v>
      </c>
      <c r="F18" s="4" t="s">
        <v>61</v>
      </c>
      <c r="G18" s="4" t="s">
        <v>61</v>
      </c>
    </row>
    <row r="19" spans="1:7">
      <c r="A19" s="4" t="s">
        <v>114</v>
      </c>
      <c r="B19" s="5" t="n">
        <v>54093</v>
      </c>
    </row>
    <row r="20" spans="1:7">
      <c r="A20" s="4" t="s">
        <v>120</v>
      </c>
      <c r="B20" s="4" t="s">
        <v>61</v>
      </c>
      <c r="C20" s="5" t="n">
        <v>45</v>
      </c>
      <c r="D20" s="4" t="s">
        <v>61</v>
      </c>
      <c r="E20" s="4" t="s">
        <v>61</v>
      </c>
      <c r="F20" s="4" t="s">
        <v>61</v>
      </c>
      <c r="G20" s="5" t="n">
        <v>45</v>
      </c>
    </row>
    <row r="21" spans="1:7">
      <c r="A21" s="4" t="s">
        <v>121</v>
      </c>
      <c r="B21" s="5" t="n">
        <v>1341</v>
      </c>
      <c r="D21" s="4" t="s">
        <v>61</v>
      </c>
    </row>
    <row r="22" spans="1:7">
      <c r="A22" s="4" t="s">
        <v>115</v>
      </c>
      <c r="B22" s="6" t="n">
        <v>13</v>
      </c>
      <c r="C22" s="5" t="n">
        <v>21277</v>
      </c>
      <c r="D22" s="4" t="s">
        <v>61</v>
      </c>
      <c r="E22" s="4" t="s">
        <v>61</v>
      </c>
      <c r="F22" s="5" t="n">
        <v>-4240</v>
      </c>
      <c r="G22" s="5" t="n">
        <v>17050</v>
      </c>
    </row>
    <row r="23" spans="1:7">
      <c r="A23" s="4" t="s">
        <v>116</v>
      </c>
      <c r="B23" s="5" t="n">
        <v>530525</v>
      </c>
      <c r="D23" s="4" t="s">
        <v>61</v>
      </c>
    </row>
    <row r="24" spans="1:7">
      <c r="A24" s="4" t="s">
        <v>117</v>
      </c>
      <c r="B24" s="4" t="s">
        <v>61</v>
      </c>
      <c r="C24" s="5" t="n">
        <v>1740</v>
      </c>
      <c r="D24" s="4" t="s">
        <v>61</v>
      </c>
      <c r="E24" s="4" t="s">
        <v>61</v>
      </c>
      <c r="F24" s="4" t="s">
        <v>61</v>
      </c>
      <c r="G24" s="5" t="n">
        <v>1740</v>
      </c>
    </row>
    <row r="25" spans="1:7">
      <c r="A25" s="4" t="s">
        <v>98</v>
      </c>
      <c r="B25" s="4" t="s">
        <v>61</v>
      </c>
      <c r="C25" s="4" t="s">
        <v>61</v>
      </c>
      <c r="D25" s="4" t="s">
        <v>61</v>
      </c>
      <c r="E25" s="5" t="n">
        <v>3743</v>
      </c>
      <c r="F25" s="4" t="s">
        <v>61</v>
      </c>
      <c r="G25" s="5" t="n">
        <v>3743</v>
      </c>
    </row>
    <row r="26" spans="1:7">
      <c r="A26" s="4" t="s">
        <v>122</v>
      </c>
      <c r="B26" s="6" t="n">
        <v>296</v>
      </c>
      <c r="C26" s="6" t="n">
        <v>73010</v>
      </c>
      <c r="D26" s="6" t="n">
        <v>-1439</v>
      </c>
      <c r="E26" s="6" t="n">
        <v>9635</v>
      </c>
      <c r="F26" s="6" t="n">
        <v>-4240</v>
      </c>
      <c r="G26" s="6" t="n">
        <v>77262</v>
      </c>
    </row>
    <row r="27" spans="1:7">
      <c r="A27" s="4" t="s">
        <v>123</v>
      </c>
      <c r="B27" s="5" t="n">
        <v>11825615</v>
      </c>
      <c r="D27" s="5" t="n">
        <v>72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41</v>
      </c>
    </row>
    <row r="3" spans="1:3">
      <c r="A3" s="3" t="s">
        <v>261</v>
      </c>
    </row>
    <row r="4" spans="1:3">
      <c r="A4" s="4" t="s">
        <v>90</v>
      </c>
      <c r="B4" s="6" t="n">
        <v>252182</v>
      </c>
      <c r="C4" s="6" t="n">
        <v>240711</v>
      </c>
    </row>
    <row r="5" spans="1:3">
      <c r="A5" s="4" t="s">
        <v>98</v>
      </c>
      <c r="B5" s="6" t="n">
        <v>4472</v>
      </c>
      <c r="C5" s="6" t="n">
        <v>70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1</v>
      </c>
    </row>
    <row r="2" spans="1:3">
      <c r="A2" s="3" t="s">
        <v>170</v>
      </c>
    </row>
    <row r="3" spans="1:3">
      <c r="A3" s="4" t="s">
        <v>441</v>
      </c>
      <c r="B3" s="6" t="n">
        <v>26158</v>
      </c>
      <c r="C3" s="6" t="n">
        <v>14761</v>
      </c>
    </row>
    <row r="4" spans="1:3">
      <c r="A4" s="4" t="s">
        <v>442</v>
      </c>
      <c r="B4" s="5" t="n">
        <v>4722</v>
      </c>
      <c r="C4" s="5" t="n">
        <v>770</v>
      </c>
    </row>
    <row r="5" spans="1:3">
      <c r="A5" s="4" t="s">
        <v>443</v>
      </c>
      <c r="B5" s="4" t="s">
        <v>61</v>
      </c>
      <c r="C5" s="5" t="n">
        <v>728</v>
      </c>
    </row>
    <row r="6" spans="1:3">
      <c r="A6" s="4" t="s">
        <v>444</v>
      </c>
      <c r="B6" s="5" t="n">
        <v>30880</v>
      </c>
      <c r="C6" s="5" t="n">
        <v>16259</v>
      </c>
    </row>
    <row r="7" spans="1:3">
      <c r="A7" s="4" t="s">
        <v>339</v>
      </c>
      <c r="B7" s="5" t="n">
        <v>-323</v>
      </c>
      <c r="C7" s="5" t="n">
        <v>-233</v>
      </c>
    </row>
    <row r="8" spans="1:3">
      <c r="A8" s="4" t="s">
        <v>445</v>
      </c>
      <c r="B8" s="6" t="n">
        <v>30557</v>
      </c>
      <c r="C8" s="6" t="n">
        <v>160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6</v>
      </c>
      <c r="B1" s="2" t="s">
        <v>1</v>
      </c>
    </row>
    <row r="2" spans="1:3">
      <c r="B2" s="2" t="s">
        <v>2</v>
      </c>
      <c r="C2" s="2" t="s">
        <v>41</v>
      </c>
    </row>
    <row r="3" spans="1:3">
      <c r="A3" s="3" t="s">
        <v>172</v>
      </c>
    </row>
    <row r="4" spans="1:3">
      <c r="A4" s="4" t="s">
        <v>447</v>
      </c>
      <c r="B4" s="6" t="n">
        <v>26735</v>
      </c>
      <c r="C4" s="6" t="n">
        <v>15603</v>
      </c>
    </row>
    <row r="5" spans="1:3">
      <c r="A5" s="4" t="s">
        <v>448</v>
      </c>
      <c r="B5" s="5" t="n">
        <v>-290</v>
      </c>
      <c r="C5" s="5" t="n">
        <v>-253</v>
      </c>
    </row>
    <row r="6" spans="1:3">
      <c r="A6" s="4" t="s">
        <v>45</v>
      </c>
      <c r="B6" s="5" t="n">
        <v>26445</v>
      </c>
      <c r="C6" s="5" t="n">
        <v>15350</v>
      </c>
    </row>
    <row r="7" spans="1:3">
      <c r="A7" s="4" t="s">
        <v>449</v>
      </c>
      <c r="B7" s="6" t="n">
        <v>290</v>
      </c>
      <c r="C7" s="6" t="n">
        <v>2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0</v>
      </c>
      <c r="B1" s="2" t="s">
        <v>2</v>
      </c>
      <c r="C1" s="2" t="s">
        <v>41</v>
      </c>
    </row>
    <row r="2" spans="1:3">
      <c r="A2" s="3" t="s">
        <v>178</v>
      </c>
    </row>
    <row r="3" spans="1:3">
      <c r="A3" s="4" t="s">
        <v>451</v>
      </c>
      <c r="B3" s="6" t="n">
        <v>856</v>
      </c>
      <c r="C3" s="6" t="n">
        <v>480</v>
      </c>
    </row>
    <row r="4" spans="1:3">
      <c r="A4" s="4" t="s">
        <v>452</v>
      </c>
      <c r="B4" s="5" t="n">
        <v>251</v>
      </c>
      <c r="C4" s="5" t="n">
        <v>295</v>
      </c>
    </row>
    <row r="5" spans="1:3">
      <c r="A5" s="4" t="s">
        <v>48</v>
      </c>
      <c r="B5" s="5" t="n">
        <v>1831</v>
      </c>
      <c r="C5" s="5" t="n">
        <v>1275</v>
      </c>
    </row>
    <row r="6" spans="1:3">
      <c r="A6" s="4" t="s">
        <v>453</v>
      </c>
      <c r="B6" s="6" t="n">
        <v>2938</v>
      </c>
      <c r="C6" s="6" t="n">
        <v>20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1</v>
      </c>
    </row>
    <row r="2" spans="1:3">
      <c r="A2" s="3" t="s">
        <v>181</v>
      </c>
    </row>
    <row r="3" spans="1:3">
      <c r="A3" s="4" t="s">
        <v>455</v>
      </c>
      <c r="B3" s="6" t="n">
        <v>1400</v>
      </c>
    </row>
    <row r="4" spans="1:3">
      <c r="A4" s="4" t="s">
        <v>456</v>
      </c>
      <c r="B4" s="5" t="n">
        <v>3000</v>
      </c>
      <c r="C4" s="6" t="n">
        <v>2800</v>
      </c>
    </row>
    <row r="5" spans="1:3">
      <c r="A5" s="4" t="s">
        <v>457</v>
      </c>
      <c r="B5" s="5" t="n">
        <v>500</v>
      </c>
      <c r="C5" s="5" t="n">
        <v>400</v>
      </c>
    </row>
    <row r="6" spans="1:3">
      <c r="A6" s="4" t="s">
        <v>458</v>
      </c>
      <c r="B6" s="6" t="n">
        <v>2500</v>
      </c>
      <c r="C6" s="6" t="n">
        <v>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459</v>
      </c>
      <c r="B1" s="2" t="s">
        <v>460</v>
      </c>
    </row>
    <row r="2" spans="1:3">
      <c r="A2" s="3" t="s">
        <v>461</v>
      </c>
    </row>
    <row r="3" spans="1:3">
      <c r="A3" s="4" t="s">
        <v>462</v>
      </c>
      <c r="B3" s="6" t="n">
        <v>618</v>
      </c>
    </row>
    <row r="4" spans="1:3">
      <c r="A4" s="4" t="s">
        <v>463</v>
      </c>
      <c r="B4" s="5" t="n">
        <v>359</v>
      </c>
    </row>
    <row r="5" spans="1:3">
      <c r="A5" s="4" t="s">
        <v>464</v>
      </c>
      <c r="B5" s="5" t="n">
        <v>280</v>
      </c>
    </row>
    <row r="6" spans="1:3">
      <c r="A6" s="4" t="s">
        <v>465</v>
      </c>
      <c r="B6" s="5" t="n">
        <v>191</v>
      </c>
    </row>
    <row r="7" spans="1:3">
      <c r="A7" s="4" t="s">
        <v>466</v>
      </c>
      <c r="B7" s="5" t="n">
        <v>83</v>
      </c>
    </row>
    <row r="8" spans="1:3">
      <c r="A8" s="4" t="s">
        <v>467</v>
      </c>
      <c r="B8" s="5" t="n">
        <v>43</v>
      </c>
    </row>
    <row r="9" spans="1:3">
      <c r="A9" s="4" t="s">
        <v>468</v>
      </c>
      <c r="B9" s="5" t="n">
        <v>1574</v>
      </c>
      <c r="C9" s="4" t="s">
        <v>331</v>
      </c>
    </row>
    <row r="10" spans="1:3">
      <c r="A10" s="4" t="s">
        <v>469</v>
      </c>
    </row>
    <row r="11" spans="1:3">
      <c r="A11" s="3" t="s">
        <v>461</v>
      </c>
    </row>
    <row r="12" spans="1:3">
      <c r="A12" s="4" t="s">
        <v>462</v>
      </c>
      <c r="B12" s="5" t="n">
        <v>1383</v>
      </c>
    </row>
    <row r="13" spans="1:3">
      <c r="A13" s="4" t="s">
        <v>463</v>
      </c>
      <c r="B13" s="5" t="n">
        <v>889</v>
      </c>
    </row>
    <row r="14" spans="1:3">
      <c r="A14" s="4" t="s">
        <v>464</v>
      </c>
      <c r="B14" s="5" t="n">
        <v>600</v>
      </c>
    </row>
    <row r="15" spans="1:3">
      <c r="A15" s="4" t="s">
        <v>465</v>
      </c>
      <c r="B15" s="5" t="n">
        <v>354</v>
      </c>
    </row>
    <row r="16" spans="1:3">
      <c r="A16" s="4" t="s">
        <v>466</v>
      </c>
      <c r="B16" s="5" t="n">
        <v>140</v>
      </c>
    </row>
    <row r="17" spans="1:3">
      <c r="A17" s="4" t="s">
        <v>467</v>
      </c>
      <c r="B17" s="5" t="n">
        <v>94</v>
      </c>
    </row>
    <row r="18" spans="1:3">
      <c r="A18" s="4" t="s">
        <v>470</v>
      </c>
    </row>
    <row r="19" spans="1:3">
      <c r="A19" s="3" t="s">
        <v>461</v>
      </c>
    </row>
    <row r="20" spans="1:3">
      <c r="A20" s="4" t="s">
        <v>462</v>
      </c>
      <c r="B20" s="5" t="n">
        <v>765</v>
      </c>
    </row>
    <row r="21" spans="1:3">
      <c r="A21" s="4" t="s">
        <v>463</v>
      </c>
      <c r="B21" s="5" t="n">
        <v>530</v>
      </c>
    </row>
    <row r="22" spans="1:3">
      <c r="A22" s="4" t="s">
        <v>464</v>
      </c>
      <c r="B22" s="5" t="n">
        <v>320</v>
      </c>
    </row>
    <row r="23" spans="1:3">
      <c r="A23" s="4" t="s">
        <v>465</v>
      </c>
      <c r="B23" s="5" t="n">
        <v>163</v>
      </c>
    </row>
    <row r="24" spans="1:3">
      <c r="A24" s="4" t="s">
        <v>466</v>
      </c>
      <c r="B24" s="5" t="n">
        <v>57</v>
      </c>
    </row>
    <row r="25" spans="1:3">
      <c r="A25" s="4" t="s">
        <v>467</v>
      </c>
      <c r="B25" s="6" t="n">
        <v>51</v>
      </c>
    </row>
    <row r="26" spans="1:3"/>
    <row r="27" spans="1:3">
      <c r="A27" s="4" t="s">
        <v>331</v>
      </c>
      <c r="B27" s="4" t="s">
        <v>471</v>
      </c>
    </row>
  </sheetData>
  <mergeCells count="3">
    <mergeCell ref="B1:C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2</v>
      </c>
      <c r="B1" s="2" t="s">
        <v>1</v>
      </c>
    </row>
    <row r="2" spans="1:3">
      <c r="B2" s="2" t="s">
        <v>2</v>
      </c>
      <c r="C2" s="2" t="s">
        <v>41</v>
      </c>
    </row>
    <row r="3" spans="1:3">
      <c r="A3" s="3" t="s">
        <v>473</v>
      </c>
    </row>
    <row r="4" spans="1:3">
      <c r="A4" s="4" t="s">
        <v>474</v>
      </c>
      <c r="B4" s="6" t="n">
        <v>8834</v>
      </c>
      <c r="C4" s="6" t="n">
        <v>4682</v>
      </c>
    </row>
    <row r="5" spans="1:3">
      <c r="A5" s="4" t="s">
        <v>475</v>
      </c>
      <c r="B5" s="5" t="n">
        <v>-2969</v>
      </c>
      <c r="C5" s="5" t="n">
        <v>-1699</v>
      </c>
    </row>
    <row r="6" spans="1:3">
      <c r="A6" s="4" t="s">
        <v>50</v>
      </c>
      <c r="B6" s="5" t="n">
        <v>5865</v>
      </c>
      <c r="C6" s="5" t="n">
        <v>2983</v>
      </c>
    </row>
    <row r="7" spans="1:3">
      <c r="A7" s="4" t="s">
        <v>476</v>
      </c>
      <c r="B7" s="5" t="n">
        <v>1200</v>
      </c>
      <c r="C7" s="5" t="n">
        <v>721</v>
      </c>
    </row>
    <row r="8" spans="1:3">
      <c r="A8" s="4" t="s">
        <v>477</v>
      </c>
    </row>
    <row r="9" spans="1:3">
      <c r="A9" s="3" t="s">
        <v>473</v>
      </c>
    </row>
    <row r="10" spans="1:3">
      <c r="A10" s="4" t="s">
        <v>474</v>
      </c>
      <c r="B10" s="5" t="n">
        <v>3365</v>
      </c>
      <c r="C10" s="5" t="n">
        <v>2019</v>
      </c>
    </row>
    <row r="11" spans="1:3">
      <c r="A11" s="4" t="s">
        <v>355</v>
      </c>
    </row>
    <row r="12" spans="1:3">
      <c r="A12" s="3" t="s">
        <v>473</v>
      </c>
    </row>
    <row r="13" spans="1:3">
      <c r="A13" s="4" t="s">
        <v>474</v>
      </c>
      <c r="B13" s="5" t="n">
        <v>1567</v>
      </c>
      <c r="C13" s="5" t="n">
        <v>674</v>
      </c>
    </row>
    <row r="14" spans="1:3">
      <c r="A14" s="4" t="s">
        <v>478</v>
      </c>
    </row>
    <row r="15" spans="1:3">
      <c r="A15" s="3" t="s">
        <v>473</v>
      </c>
    </row>
    <row r="16" spans="1:3">
      <c r="A16" s="4" t="s">
        <v>474</v>
      </c>
      <c r="B16" s="6" t="n">
        <v>3902</v>
      </c>
      <c r="C16" s="6" t="n">
        <v>19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41</v>
      </c>
    </row>
    <row r="3" spans="1:3">
      <c r="A3" s="3" t="s">
        <v>187</v>
      </c>
    </row>
    <row r="4" spans="1:3">
      <c r="A4" s="4" t="s">
        <v>480</v>
      </c>
      <c r="B4" s="6" t="n">
        <v>37061</v>
      </c>
      <c r="C4" s="6" t="n">
        <v>24753</v>
      </c>
    </row>
    <row r="5" spans="1:3">
      <c r="A5" s="4" t="s">
        <v>481</v>
      </c>
      <c r="C5" s="5" t="n">
        <v>4974</v>
      </c>
    </row>
    <row r="6" spans="1:3">
      <c r="A6" s="4" t="s">
        <v>482</v>
      </c>
      <c r="C6" s="5" t="n">
        <v>7334</v>
      </c>
    </row>
    <row r="7" spans="1:3">
      <c r="A7" s="4" t="s">
        <v>483</v>
      </c>
      <c r="B7" s="5" t="n">
        <v>6350</v>
      </c>
    </row>
    <row r="8" spans="1:3">
      <c r="A8" s="4" t="s">
        <v>484</v>
      </c>
      <c r="B8" s="5" t="n">
        <v>6660</v>
      </c>
    </row>
    <row r="9" spans="1:3">
      <c r="A9" s="4" t="s">
        <v>485</v>
      </c>
      <c r="B9" s="5" t="n">
        <v>4430</v>
      </c>
    </row>
    <row r="10" spans="1:3">
      <c r="A10" s="4" t="s">
        <v>486</v>
      </c>
      <c r="B10" s="6" t="n">
        <v>54501</v>
      </c>
      <c r="C10" s="6" t="n">
        <v>370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7</v>
      </c>
      <c r="B1" s="2" t="s">
        <v>1</v>
      </c>
    </row>
    <row r="2" spans="1:3">
      <c r="B2" s="2" t="s">
        <v>2</v>
      </c>
      <c r="C2" s="2" t="s">
        <v>41</v>
      </c>
    </row>
    <row r="3" spans="1:3">
      <c r="A3" s="3" t="s">
        <v>488</v>
      </c>
    </row>
    <row r="4" spans="1:3">
      <c r="A4" s="4" t="s">
        <v>489</v>
      </c>
      <c r="B4" s="6" t="n">
        <v>25756</v>
      </c>
      <c r="C4" s="6" t="n">
        <v>17706</v>
      </c>
    </row>
    <row r="5" spans="1:3">
      <c r="A5" s="4" t="s">
        <v>490</v>
      </c>
      <c r="B5" s="5" t="n">
        <v>-3405</v>
      </c>
      <c r="C5" s="5" t="n">
        <v>-1931</v>
      </c>
    </row>
    <row r="6" spans="1:3">
      <c r="A6" s="4" t="s">
        <v>51</v>
      </c>
      <c r="B6" s="5" t="n">
        <v>22351</v>
      </c>
      <c r="C6" s="5" t="n">
        <v>15775</v>
      </c>
    </row>
    <row r="7" spans="1:3">
      <c r="A7" s="4" t="s">
        <v>491</v>
      </c>
      <c r="B7" s="6" t="n">
        <v>1500</v>
      </c>
      <c r="C7" s="5" t="n">
        <v>858</v>
      </c>
    </row>
    <row r="8" spans="1:3">
      <c r="A8" s="4" t="s">
        <v>347</v>
      </c>
    </row>
    <row r="9" spans="1:3">
      <c r="A9" s="3" t="s">
        <v>488</v>
      </c>
    </row>
    <row r="10" spans="1:3">
      <c r="A10" s="4" t="s">
        <v>492</v>
      </c>
      <c r="B10" s="4" t="s">
        <v>351</v>
      </c>
    </row>
    <row r="11" spans="1:3">
      <c r="A11" s="4" t="s">
        <v>352</v>
      </c>
    </row>
    <row r="12" spans="1:3">
      <c r="A12" s="3" t="s">
        <v>488</v>
      </c>
    </row>
    <row r="13" spans="1:3">
      <c r="A13" s="4" t="s">
        <v>492</v>
      </c>
      <c r="B13" s="4" t="s">
        <v>354</v>
      </c>
    </row>
    <row r="14" spans="1:3">
      <c r="A14" s="4" t="s">
        <v>493</v>
      </c>
    </row>
    <row r="15" spans="1:3">
      <c r="A15" s="3" t="s">
        <v>488</v>
      </c>
    </row>
    <row r="16" spans="1:3">
      <c r="A16" s="4" t="s">
        <v>489</v>
      </c>
      <c r="B16" s="6" t="n">
        <v>15340</v>
      </c>
      <c r="C16" s="5" t="n">
        <v>10380</v>
      </c>
    </row>
    <row r="17" spans="1:3">
      <c r="A17" s="4" t="s">
        <v>492</v>
      </c>
      <c r="B17" s="4" t="s">
        <v>354</v>
      </c>
    </row>
    <row r="18" spans="1:3">
      <c r="A18" s="4" t="s">
        <v>494</v>
      </c>
      <c r="B18" s="4" t="s">
        <v>495</v>
      </c>
    </row>
    <row r="19" spans="1:3">
      <c r="A19" s="4" t="s">
        <v>496</v>
      </c>
    </row>
    <row r="20" spans="1:3">
      <c r="A20" s="3" t="s">
        <v>488</v>
      </c>
    </row>
    <row r="21" spans="1:3">
      <c r="A21" s="4" t="s">
        <v>492</v>
      </c>
      <c r="B21" s="4" t="s">
        <v>497</v>
      </c>
    </row>
    <row r="22" spans="1:3">
      <c r="A22" s="4" t="s">
        <v>498</v>
      </c>
    </row>
    <row r="23" spans="1:3">
      <c r="A23" s="3" t="s">
        <v>488</v>
      </c>
    </row>
    <row r="24" spans="1:3">
      <c r="A24" s="4" t="s">
        <v>492</v>
      </c>
      <c r="B24" s="4" t="s">
        <v>354</v>
      </c>
    </row>
    <row r="25" spans="1:3">
      <c r="A25" s="4" t="s">
        <v>499</v>
      </c>
    </row>
    <row r="26" spans="1:3">
      <c r="A26" s="3" t="s">
        <v>488</v>
      </c>
    </row>
    <row r="27" spans="1:3">
      <c r="A27" s="4" t="s">
        <v>489</v>
      </c>
      <c r="B27" s="6" t="n">
        <v>9145</v>
      </c>
      <c r="C27" s="5" t="n">
        <v>6055</v>
      </c>
    </row>
    <row r="28" spans="1:3">
      <c r="A28" s="4" t="s">
        <v>500</v>
      </c>
      <c r="B28" s="4" t="s">
        <v>501</v>
      </c>
    </row>
    <row r="29" spans="1:3">
      <c r="A29" s="4" t="s">
        <v>502</v>
      </c>
    </row>
    <row r="30" spans="1:3">
      <c r="A30" s="3" t="s">
        <v>488</v>
      </c>
    </row>
    <row r="31" spans="1:3">
      <c r="A31" s="4" t="s">
        <v>489</v>
      </c>
      <c r="B31" s="6" t="n">
        <v>566</v>
      </c>
      <c r="C31" s="5" t="n">
        <v>566</v>
      </c>
    </row>
    <row r="32" spans="1:3">
      <c r="A32" s="4" t="s">
        <v>492</v>
      </c>
      <c r="B32" s="4" t="s">
        <v>351</v>
      </c>
    </row>
    <row r="33" spans="1:3">
      <c r="A33" s="4" t="s">
        <v>494</v>
      </c>
      <c r="B33" s="4" t="s">
        <v>503</v>
      </c>
    </row>
    <row r="34" spans="1:3">
      <c r="A34" s="4" t="s">
        <v>504</v>
      </c>
    </row>
    <row r="35" spans="1:3">
      <c r="A35" s="3" t="s">
        <v>488</v>
      </c>
    </row>
    <row r="36" spans="1:3">
      <c r="A36" s="4" t="s">
        <v>489</v>
      </c>
      <c r="B36" s="6" t="n">
        <v>529</v>
      </c>
      <c r="C36" s="5" t="n">
        <v>529</v>
      </c>
    </row>
    <row r="37" spans="1:3">
      <c r="A37" s="4" t="s">
        <v>492</v>
      </c>
      <c r="B37" s="4" t="s">
        <v>354</v>
      </c>
    </row>
    <row r="38" spans="1:3">
      <c r="A38" s="4" t="s">
        <v>494</v>
      </c>
      <c r="B38" s="4" t="s">
        <v>505</v>
      </c>
    </row>
    <row r="39" spans="1:3">
      <c r="A39" s="4" t="s">
        <v>506</v>
      </c>
    </row>
    <row r="40" spans="1:3">
      <c r="A40" s="3" t="s">
        <v>488</v>
      </c>
    </row>
    <row r="41" spans="1:3">
      <c r="A41" s="4" t="s">
        <v>489</v>
      </c>
      <c r="B41" s="6" t="n">
        <v>176</v>
      </c>
      <c r="C41" s="6" t="n">
        <v>176</v>
      </c>
    </row>
    <row r="42" spans="1:3">
      <c r="A42" s="4" t="s">
        <v>494</v>
      </c>
      <c r="B42" s="4" t="s">
        <v>507</v>
      </c>
    </row>
    <row r="43" spans="1:3">
      <c r="A43" s="4" t="s">
        <v>508</v>
      </c>
    </row>
    <row r="44" spans="1:3">
      <c r="A44" s="3" t="s">
        <v>488</v>
      </c>
    </row>
    <row r="45" spans="1:3">
      <c r="A45" s="4" t="s">
        <v>492</v>
      </c>
      <c r="B45" s="4" t="s">
        <v>354</v>
      </c>
    </row>
    <row r="46" spans="1:3">
      <c r="A46" s="4" t="s">
        <v>509</v>
      </c>
    </row>
    <row r="47" spans="1:3">
      <c r="A47" s="3" t="s">
        <v>488</v>
      </c>
    </row>
    <row r="48" spans="1:3">
      <c r="A48" s="4" t="s">
        <v>492</v>
      </c>
      <c r="B48" s="4" t="s">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60</v>
      </c>
    </row>
    <row r="2" spans="1:2">
      <c r="A2" s="3" t="s">
        <v>511</v>
      </c>
    </row>
    <row r="3" spans="1:2">
      <c r="A3" s="4" t="s">
        <v>462</v>
      </c>
      <c r="B3" s="6" t="n">
        <v>1665</v>
      </c>
    </row>
    <row r="4" spans="1:2">
      <c r="A4" s="4" t="s">
        <v>463</v>
      </c>
      <c r="B4" s="5" t="n">
        <v>1659</v>
      </c>
    </row>
    <row r="5" spans="1:2">
      <c r="A5" s="4" t="s">
        <v>464</v>
      </c>
      <c r="B5" s="5" t="n">
        <v>1593</v>
      </c>
    </row>
    <row r="6" spans="1:2">
      <c r="A6" s="4" t="s">
        <v>465</v>
      </c>
      <c r="B6" s="5" t="n">
        <v>1550</v>
      </c>
    </row>
    <row r="7" spans="1:2">
      <c r="A7" s="4" t="s">
        <v>466</v>
      </c>
      <c r="B7" s="5" t="n">
        <v>1550</v>
      </c>
    </row>
    <row r="8" spans="1:2">
      <c r="A8" s="4" t="s">
        <v>467</v>
      </c>
      <c r="B8" s="5" t="n">
        <v>5189</v>
      </c>
    </row>
    <row r="9" spans="1:2">
      <c r="A9" s="4" t="s">
        <v>51</v>
      </c>
      <c r="B9" s="6" t="n">
        <v>13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4</v>
      </c>
      <c r="B1" s="2" t="s">
        <v>1</v>
      </c>
    </row>
    <row r="2" spans="1:3">
      <c r="B2" s="2" t="s">
        <v>2</v>
      </c>
      <c r="C2" s="2" t="s">
        <v>41</v>
      </c>
    </row>
    <row r="3" spans="1:3">
      <c r="A3" s="3" t="s">
        <v>125</v>
      </c>
    </row>
    <row r="4" spans="1:3">
      <c r="A4" s="4" t="s">
        <v>126</v>
      </c>
      <c r="B4" s="8" t="n">
        <v>0.13</v>
      </c>
      <c r="C4" s="8" t="n">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2</v>
      </c>
      <c r="B1" s="2" t="s">
        <v>2</v>
      </c>
      <c r="C1" s="2" t="s">
        <v>41</v>
      </c>
    </row>
    <row r="2" spans="1:3">
      <c r="A2" s="3" t="s">
        <v>190</v>
      </c>
    </row>
    <row r="3" spans="1:3">
      <c r="A3" s="4" t="s">
        <v>513</v>
      </c>
      <c r="B3" s="6" t="n">
        <v>11305</v>
      </c>
      <c r="C3" s="6" t="n">
        <v>7691</v>
      </c>
    </row>
    <row r="4" spans="1:3">
      <c r="A4" s="4" t="s">
        <v>514</v>
      </c>
      <c r="B4" s="5" t="n">
        <v>5065</v>
      </c>
      <c r="C4" s="5" t="n">
        <v>3371</v>
      </c>
    </row>
    <row r="5" spans="1:3">
      <c r="A5" s="4" t="s">
        <v>515</v>
      </c>
      <c r="B5" s="5" t="n">
        <v>1138</v>
      </c>
      <c r="C5" s="5" t="n">
        <v>680</v>
      </c>
    </row>
    <row r="6" spans="1:3">
      <c r="A6" s="4" t="s">
        <v>56</v>
      </c>
      <c r="B6" s="6" t="n">
        <v>17508</v>
      </c>
      <c r="C6" s="6" t="n">
        <v>117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41</v>
      </c>
    </row>
    <row r="3" spans="1:3">
      <c r="A3" s="3" t="s">
        <v>517</v>
      </c>
    </row>
    <row r="4" spans="1:3">
      <c r="A4" s="4" t="s">
        <v>518</v>
      </c>
      <c r="B4" s="6" t="n">
        <v>673</v>
      </c>
      <c r="C4" s="6" t="n">
        <v>1192</v>
      </c>
    </row>
    <row r="5" spans="1:3">
      <c r="A5" s="4" t="s">
        <v>519</v>
      </c>
      <c r="B5" s="5" t="n">
        <v>339</v>
      </c>
      <c r="C5" s="5" t="n">
        <v>542</v>
      </c>
    </row>
    <row r="6" spans="1:3">
      <c r="A6" s="4" t="s">
        <v>517</v>
      </c>
      <c r="B6" s="5" t="n">
        <v>1012</v>
      </c>
      <c r="C6" s="5" t="n">
        <v>1734</v>
      </c>
    </row>
    <row r="7" spans="1:3">
      <c r="A7" s="3" t="s">
        <v>520</v>
      </c>
    </row>
    <row r="8" spans="1:3">
      <c r="A8" s="4" t="s">
        <v>518</v>
      </c>
      <c r="B8" s="5" t="n">
        <v>663</v>
      </c>
      <c r="C8" s="5" t="n">
        <v>562</v>
      </c>
    </row>
    <row r="9" spans="1:3">
      <c r="A9" s="4" t="s">
        <v>519</v>
      </c>
      <c r="B9" s="5" t="n">
        <v>198</v>
      </c>
      <c r="C9" s="5" t="n">
        <v>120</v>
      </c>
    </row>
    <row r="10" spans="1:3">
      <c r="A10" s="4" t="s">
        <v>520</v>
      </c>
      <c r="B10" s="5" t="n">
        <v>861</v>
      </c>
      <c r="C10" s="5" t="n">
        <v>682</v>
      </c>
    </row>
    <row r="11" spans="1:3">
      <c r="A11" s="4" t="s">
        <v>107</v>
      </c>
      <c r="B11" s="6" t="n">
        <v>1873</v>
      </c>
      <c r="C11" s="6" t="n">
        <v>24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1</v>
      </c>
    </row>
    <row r="3" spans="1:3">
      <c r="A3" s="3" t="s">
        <v>193</v>
      </c>
    </row>
    <row r="4" spans="1:3">
      <c r="A4" s="4" t="s">
        <v>522</v>
      </c>
      <c r="B4" s="4" t="s">
        <v>523</v>
      </c>
      <c r="C4" s="4" t="s">
        <v>524</v>
      </c>
    </row>
    <row r="5" spans="1:3">
      <c r="A5" s="3" t="s">
        <v>525</v>
      </c>
    </row>
    <row r="6" spans="1:3">
      <c r="A6" s="4" t="s">
        <v>526</v>
      </c>
      <c r="B6" s="6" t="n">
        <v>1180</v>
      </c>
      <c r="C6" s="6" t="n">
        <v>1788</v>
      </c>
    </row>
    <row r="7" spans="1:3">
      <c r="A7" s="4" t="s">
        <v>527</v>
      </c>
      <c r="B7" s="5" t="n">
        <v>323</v>
      </c>
      <c r="C7" s="5" t="n">
        <v>319</v>
      </c>
    </row>
    <row r="8" spans="1:3">
      <c r="A8" s="4" t="s">
        <v>528</v>
      </c>
      <c r="B8" s="5" t="n">
        <v>370</v>
      </c>
      <c r="C8" s="5" t="n">
        <v>309</v>
      </c>
    </row>
    <row r="9" spans="1:3">
      <c r="A9" s="4" t="s">
        <v>107</v>
      </c>
      <c r="B9" s="6" t="n">
        <v>1873</v>
      </c>
      <c r="C9" s="6" t="n">
        <v>2416</v>
      </c>
    </row>
    <row r="10" spans="1:3">
      <c r="A10" s="4" t="s">
        <v>529</v>
      </c>
      <c r="B10" s="4" t="s">
        <v>530</v>
      </c>
      <c r="C10" s="4" t="s">
        <v>5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41</v>
      </c>
    </row>
    <row r="2" spans="1:3">
      <c r="A2" s="3" t="s">
        <v>533</v>
      </c>
    </row>
    <row r="3" spans="1:3">
      <c r="A3" s="4" t="s">
        <v>339</v>
      </c>
      <c r="B3" s="6" t="n">
        <v>116</v>
      </c>
      <c r="C3" s="6" t="n">
        <v>66</v>
      </c>
    </row>
    <row r="4" spans="1:3">
      <c r="A4" s="4" t="s">
        <v>534</v>
      </c>
      <c r="B4" s="5" t="n">
        <v>471</v>
      </c>
      <c r="C4" s="5" t="n">
        <v>303</v>
      </c>
    </row>
    <row r="5" spans="1:3">
      <c r="A5" s="4" t="s">
        <v>117</v>
      </c>
      <c r="B5" s="5" t="n">
        <v>499</v>
      </c>
      <c r="C5" s="5" t="n">
        <v>277</v>
      </c>
    </row>
    <row r="6" spans="1:3">
      <c r="A6" s="4" t="s">
        <v>528</v>
      </c>
      <c r="B6" s="5" t="n">
        <v>46</v>
      </c>
      <c r="C6" s="5" t="n">
        <v>74</v>
      </c>
    </row>
    <row r="7" spans="1:3">
      <c r="A7" s="4" t="s">
        <v>535</v>
      </c>
      <c r="B7" s="5" t="n">
        <v>1132</v>
      </c>
      <c r="C7" s="5" t="n">
        <v>720</v>
      </c>
    </row>
    <row r="8" spans="1:3">
      <c r="A8" s="3" t="s">
        <v>536</v>
      </c>
    </row>
    <row r="9" spans="1:3">
      <c r="A9" s="4" t="s">
        <v>52</v>
      </c>
      <c r="B9" s="5" t="n">
        <v>-1375</v>
      </c>
      <c r="C9" s="5" t="n">
        <v>-664</v>
      </c>
    </row>
    <row r="10" spans="1:3">
      <c r="A10" s="4" t="s">
        <v>537</v>
      </c>
      <c r="B10" s="5" t="n">
        <v>-1217</v>
      </c>
      <c r="C10" s="5" t="n">
        <v>-614</v>
      </c>
    </row>
    <row r="11" spans="1:3">
      <c r="A11" s="4" t="s">
        <v>436</v>
      </c>
      <c r="B11" s="5" t="n">
        <v>-248</v>
      </c>
      <c r="C11" s="4" t="s">
        <v>61</v>
      </c>
    </row>
    <row r="12" spans="1:3">
      <c r="A12" s="4" t="s">
        <v>538</v>
      </c>
      <c r="B12" s="5" t="n">
        <v>-2840</v>
      </c>
      <c r="C12" s="5" t="n">
        <v>-1278</v>
      </c>
    </row>
    <row r="13" spans="1:3">
      <c r="A13" s="4" t="s">
        <v>539</v>
      </c>
      <c r="B13" s="6" t="n">
        <v>-1708</v>
      </c>
      <c r="C13" s="6" t="n">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s>
  <sheetData>
    <row r="1" spans="1:7">
      <c r="A1" s="1" t="s">
        <v>540</v>
      </c>
      <c r="B1" s="2" t="s">
        <v>541</v>
      </c>
      <c r="C1" s="2" t="s">
        <v>542</v>
      </c>
      <c r="D1" s="2" t="s">
        <v>543</v>
      </c>
      <c r="E1" s="2" t="s">
        <v>2</v>
      </c>
      <c r="F1" s="2" t="s">
        <v>41</v>
      </c>
      <c r="G1" s="2" t="s">
        <v>544</v>
      </c>
    </row>
    <row r="2" spans="1:7">
      <c r="A2" s="3" t="s">
        <v>545</v>
      </c>
    </row>
    <row r="3" spans="1:7">
      <c r="A3" s="4" t="s">
        <v>546</v>
      </c>
      <c r="E3" s="6" t="n">
        <v>40563000</v>
      </c>
      <c r="F3" s="6" t="n">
        <v>10012000</v>
      </c>
    </row>
    <row r="4" spans="1:7">
      <c r="A4" s="4" t="s">
        <v>547</v>
      </c>
      <c r="E4" s="5" t="n">
        <v>40800000</v>
      </c>
      <c r="F4" s="5" t="n">
        <v>3697000</v>
      </c>
    </row>
    <row r="5" spans="1:7">
      <c r="A5" s="4" t="s">
        <v>548</v>
      </c>
    </row>
    <row r="6" spans="1:7">
      <c r="A6" s="3" t="s">
        <v>545</v>
      </c>
    </row>
    <row r="7" spans="1:7">
      <c r="A7" s="4" t="s">
        <v>549</v>
      </c>
      <c r="B7" s="6" t="n">
        <v>100000000</v>
      </c>
      <c r="G7" s="6" t="n">
        <v>20000000</v>
      </c>
    </row>
    <row r="8" spans="1:7">
      <c r="A8" s="4" t="s">
        <v>546</v>
      </c>
      <c r="E8" s="5" t="n">
        <v>5000000</v>
      </c>
    </row>
    <row r="9" spans="1:7">
      <c r="A9" s="4" t="s">
        <v>550</v>
      </c>
      <c r="E9" s="6" t="n">
        <v>88000</v>
      </c>
    </row>
    <row r="10" spans="1:7">
      <c r="A10" s="4" t="s">
        <v>551</v>
      </c>
      <c r="E10" s="4" t="s">
        <v>552</v>
      </c>
    </row>
    <row r="11" spans="1:7">
      <c r="A11" s="4" t="s">
        <v>553</v>
      </c>
      <c r="E11" s="4" t="s">
        <v>554</v>
      </c>
    </row>
    <row r="12" spans="1:7">
      <c r="A12" s="4" t="s">
        <v>547</v>
      </c>
      <c r="B12" s="6" t="n">
        <v>40000000</v>
      </c>
      <c r="F12" s="5" t="n">
        <v>3700000</v>
      </c>
    </row>
    <row r="13" spans="1:7">
      <c r="A13" s="4" t="s">
        <v>555</v>
      </c>
      <c r="B13" s="4" t="s">
        <v>351</v>
      </c>
      <c r="E13" s="4" t="s">
        <v>351</v>
      </c>
    </row>
    <row r="14" spans="1:7">
      <c r="A14" s="4" t="s">
        <v>556</v>
      </c>
      <c r="E14" s="6" t="n">
        <v>12600000</v>
      </c>
    </row>
    <row r="15" spans="1:7">
      <c r="A15" s="4" t="s">
        <v>557</v>
      </c>
      <c r="E15" s="5" t="n">
        <v>6900000</v>
      </c>
    </row>
    <row r="16" spans="1:7">
      <c r="A16" s="4" t="s">
        <v>558</v>
      </c>
    </row>
    <row r="17" spans="1:7">
      <c r="A17" s="3" t="s">
        <v>545</v>
      </c>
    </row>
    <row r="18" spans="1:7">
      <c r="A18" s="4" t="s">
        <v>549</v>
      </c>
      <c r="B18" s="6" t="n">
        <v>140000000</v>
      </c>
      <c r="D18" s="6" t="n">
        <v>22200000</v>
      </c>
    </row>
    <row r="19" spans="1:7">
      <c r="A19" s="4" t="s">
        <v>559</v>
      </c>
    </row>
    <row r="20" spans="1:7">
      <c r="A20" s="3" t="s">
        <v>545</v>
      </c>
    </row>
    <row r="21" spans="1:7">
      <c r="A21" s="4" t="s">
        <v>549</v>
      </c>
      <c r="D21" s="5" t="n">
        <v>20000000</v>
      </c>
    </row>
    <row r="22" spans="1:7">
      <c r="A22" s="4" t="s">
        <v>560</v>
      </c>
    </row>
    <row r="23" spans="1:7">
      <c r="A23" s="3" t="s">
        <v>545</v>
      </c>
    </row>
    <row r="24" spans="1:7">
      <c r="A24" s="4" t="s">
        <v>549</v>
      </c>
      <c r="G24" s="5" t="n">
        <v>15000000</v>
      </c>
    </row>
    <row r="25" spans="1:7">
      <c r="A25" s="4" t="s">
        <v>546</v>
      </c>
      <c r="E25" s="5" t="n">
        <v>10000000</v>
      </c>
    </row>
    <row r="26" spans="1:7">
      <c r="A26" s="4" t="s">
        <v>556</v>
      </c>
      <c r="C26" s="6" t="n">
        <v>8100000</v>
      </c>
    </row>
    <row r="27" spans="1:7">
      <c r="A27" s="4" t="s">
        <v>561</v>
      </c>
    </row>
    <row r="28" spans="1:7">
      <c r="A28" s="3" t="s">
        <v>545</v>
      </c>
    </row>
    <row r="29" spans="1:7">
      <c r="A29" s="4" t="s">
        <v>549</v>
      </c>
      <c r="C29" s="5" t="n">
        <v>20000000</v>
      </c>
    </row>
    <row r="30" spans="1:7">
      <c r="A30" s="4" t="s">
        <v>562</v>
      </c>
    </row>
    <row r="31" spans="1:7">
      <c r="A31" s="3" t="s">
        <v>545</v>
      </c>
    </row>
    <row r="32" spans="1:7">
      <c r="A32" s="4" t="s">
        <v>549</v>
      </c>
      <c r="C32" s="6" t="n">
        <v>15000000</v>
      </c>
    </row>
    <row r="33" spans="1:7">
      <c r="A33" s="4" t="s">
        <v>563</v>
      </c>
    </row>
    <row r="34" spans="1:7">
      <c r="A34" s="3" t="s">
        <v>545</v>
      </c>
    </row>
    <row r="35" spans="1:7">
      <c r="A35" s="4" t="s">
        <v>549</v>
      </c>
      <c r="G35" s="6" t="n">
        <v>5000000</v>
      </c>
    </row>
    <row r="36" spans="1:7">
      <c r="A36" s="4" t="s">
        <v>547</v>
      </c>
      <c r="F36" s="6" t="n">
        <v>6400000</v>
      </c>
    </row>
    <row r="37" spans="1:7">
      <c r="A37" s="4" t="s">
        <v>556</v>
      </c>
      <c r="D37" s="5" t="n">
        <v>7900000</v>
      </c>
    </row>
    <row r="38" spans="1:7">
      <c r="A38" s="4" t="s">
        <v>564</v>
      </c>
      <c r="E38" s="5" t="n">
        <v>2800000</v>
      </c>
    </row>
    <row r="39" spans="1:7">
      <c r="A39" s="4" t="s">
        <v>565</v>
      </c>
    </row>
    <row r="40" spans="1:7">
      <c r="A40" s="3" t="s">
        <v>545</v>
      </c>
    </row>
    <row r="41" spans="1:7">
      <c r="A41" s="4" t="s">
        <v>566</v>
      </c>
      <c r="D41" s="5" t="n">
        <v>100000</v>
      </c>
    </row>
    <row r="42" spans="1:7">
      <c r="A42" s="4" t="s">
        <v>567</v>
      </c>
    </row>
    <row r="43" spans="1:7">
      <c r="A43" s="3" t="s">
        <v>545</v>
      </c>
    </row>
    <row r="44" spans="1:7">
      <c r="A44" s="4" t="s">
        <v>566</v>
      </c>
      <c r="D44" s="6" t="n">
        <v>60000</v>
      </c>
    </row>
    <row r="45" spans="1:7">
      <c r="A45" s="4" t="s">
        <v>568</v>
      </c>
    </row>
    <row r="46" spans="1:7">
      <c r="A46" s="3" t="s">
        <v>545</v>
      </c>
    </row>
    <row r="47" spans="1:7">
      <c r="A47" s="4" t="s">
        <v>564</v>
      </c>
      <c r="E47" s="6"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9</v>
      </c>
      <c r="B1" s="2" t="s">
        <v>2</v>
      </c>
      <c r="C1" s="2" t="s">
        <v>41</v>
      </c>
    </row>
    <row r="2" spans="1:3">
      <c r="A2" s="3" t="s">
        <v>196</v>
      </c>
    </row>
    <row r="3" spans="1:3">
      <c r="A3" s="4" t="s">
        <v>570</v>
      </c>
      <c r="B3" s="4" t="s">
        <v>61</v>
      </c>
      <c r="C3" s="6" t="n">
        <v>6375</v>
      </c>
    </row>
    <row r="4" spans="1:3">
      <c r="A4" s="4" t="s">
        <v>571</v>
      </c>
      <c r="B4" s="5" t="n">
        <v>40800</v>
      </c>
      <c r="C4" s="5" t="n">
        <v>3697</v>
      </c>
    </row>
    <row r="5" spans="1:3">
      <c r="A5" s="4" t="s">
        <v>572</v>
      </c>
      <c r="B5" s="5" t="n">
        <v>-237</v>
      </c>
      <c r="C5" s="5" t="n">
        <v>-60</v>
      </c>
    </row>
    <row r="6" spans="1:3">
      <c r="A6" s="4" t="s">
        <v>573</v>
      </c>
      <c r="B6" s="5" t="n">
        <v>40563</v>
      </c>
      <c r="C6" s="5" t="n">
        <v>10012</v>
      </c>
    </row>
    <row r="7" spans="1:3">
      <c r="A7" s="4" t="s">
        <v>574</v>
      </c>
      <c r="B7" s="4" t="s">
        <v>61</v>
      </c>
      <c r="C7" s="5" t="n">
        <v>-1195</v>
      </c>
    </row>
    <row r="8" spans="1:3">
      <c r="A8" s="4" t="s">
        <v>575</v>
      </c>
      <c r="B8" s="6" t="n">
        <v>40563</v>
      </c>
      <c r="C8" s="6" t="n">
        <v>88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 customWidth="1" max="5" min="5" width="21"/>
  </cols>
  <sheetData>
    <row r="1" spans="1:5">
      <c r="A1" s="1" t="s">
        <v>576</v>
      </c>
      <c r="B1" s="2" t="s">
        <v>1</v>
      </c>
    </row>
    <row r="2" spans="1:5">
      <c r="B2" s="2" t="s">
        <v>577</v>
      </c>
      <c r="C2" s="2" t="s">
        <v>578</v>
      </c>
      <c r="D2" s="2" t="s">
        <v>579</v>
      </c>
      <c r="E2" s="2" t="s">
        <v>580</v>
      </c>
    </row>
    <row r="3" spans="1:5">
      <c r="A3" s="3" t="s">
        <v>581</v>
      </c>
    </row>
    <row r="4" spans="1:5">
      <c r="A4" s="4" t="s">
        <v>582</v>
      </c>
      <c r="B4" s="6" t="n">
        <v>1922000</v>
      </c>
    </row>
    <row r="5" spans="1:5">
      <c r="A5" s="4" t="s">
        <v>583</v>
      </c>
      <c r="B5" s="6" t="n">
        <v>1500000</v>
      </c>
      <c r="C5" s="6" t="n">
        <v>704000</v>
      </c>
    </row>
    <row r="6" spans="1:5">
      <c r="A6" s="4" t="s">
        <v>584</v>
      </c>
    </row>
    <row r="7" spans="1:5">
      <c r="A7" s="3" t="s">
        <v>581</v>
      </c>
    </row>
    <row r="8" spans="1:5">
      <c r="A8" s="4" t="s">
        <v>585</v>
      </c>
      <c r="B8" s="5" t="n">
        <v>28000</v>
      </c>
    </row>
    <row r="9" spans="1:5">
      <c r="A9" s="4" t="s">
        <v>586</v>
      </c>
      <c r="B9" s="4" t="s">
        <v>587</v>
      </c>
    </row>
    <row r="10" spans="1:5">
      <c r="A10" s="4" t="s">
        <v>582</v>
      </c>
      <c r="B10" s="6" t="n">
        <v>12000</v>
      </c>
    </row>
    <row r="11" spans="1:5">
      <c r="A11" s="4" t="s">
        <v>583</v>
      </c>
      <c r="B11" s="6" t="n">
        <v>146000</v>
      </c>
      <c r="C11" s="5" t="n">
        <v>137000</v>
      </c>
    </row>
    <row r="12" spans="1:5">
      <c r="A12" s="4" t="s">
        <v>588</v>
      </c>
    </row>
    <row r="13" spans="1:5">
      <c r="A13" s="3" t="s">
        <v>581</v>
      </c>
    </row>
    <row r="14" spans="1:5">
      <c r="A14" s="4" t="s">
        <v>589</v>
      </c>
      <c r="B14" s="4" t="s">
        <v>351</v>
      </c>
    </row>
    <row r="15" spans="1:5">
      <c r="A15" s="4" t="s">
        <v>585</v>
      </c>
      <c r="B15" s="5" t="n">
        <v>17600</v>
      </c>
    </row>
    <row r="16" spans="1:5">
      <c r="A16" s="4" t="s">
        <v>586</v>
      </c>
      <c r="B16" s="4" t="s">
        <v>590</v>
      </c>
    </row>
    <row r="17" spans="1:5">
      <c r="A17" s="4" t="s">
        <v>582</v>
      </c>
      <c r="B17" s="6" t="n">
        <v>12000</v>
      </c>
    </row>
    <row r="18" spans="1:5">
      <c r="A18" s="4" t="s">
        <v>583</v>
      </c>
      <c r="B18" s="6" t="n">
        <v>144000</v>
      </c>
      <c r="C18" s="5" t="n">
        <v>144000</v>
      </c>
    </row>
    <row r="19" spans="1:5">
      <c r="A19" s="4" t="s">
        <v>591</v>
      </c>
    </row>
    <row r="20" spans="1:5">
      <c r="A20" s="3" t="s">
        <v>581</v>
      </c>
    </row>
    <row r="21" spans="1:5">
      <c r="A21" s="4" t="s">
        <v>589</v>
      </c>
      <c r="B21" s="4" t="s">
        <v>351</v>
      </c>
    </row>
    <row r="22" spans="1:5">
      <c r="A22" s="4" t="s">
        <v>585</v>
      </c>
      <c r="B22" s="5" t="n">
        <v>81000</v>
      </c>
    </row>
    <row r="23" spans="1:5">
      <c r="A23" s="4" t="s">
        <v>582</v>
      </c>
      <c r="B23" s="6" t="n">
        <v>21000</v>
      </c>
    </row>
    <row r="24" spans="1:5">
      <c r="A24" s="4" t="s">
        <v>583</v>
      </c>
      <c r="B24" s="6" t="n">
        <v>252000</v>
      </c>
      <c r="C24" s="5" t="n">
        <v>168000</v>
      </c>
    </row>
    <row r="25" spans="1:5">
      <c r="A25" s="4" t="s">
        <v>592</v>
      </c>
    </row>
    <row r="26" spans="1:5">
      <c r="A26" s="3" t="s">
        <v>581</v>
      </c>
    </row>
    <row r="27" spans="1:5">
      <c r="A27" s="4" t="s">
        <v>589</v>
      </c>
      <c r="B27" s="4" t="s">
        <v>351</v>
      </c>
    </row>
    <row r="28" spans="1:5">
      <c r="A28" s="4" t="s">
        <v>585</v>
      </c>
      <c r="B28" s="5" t="n">
        <v>17000</v>
      </c>
    </row>
    <row r="29" spans="1:5">
      <c r="A29" s="4" t="s">
        <v>582</v>
      </c>
      <c r="B29" s="6" t="n">
        <v>13500</v>
      </c>
      <c r="D29" s="6" t="n">
        <v>36000</v>
      </c>
      <c r="E29" s="6" t="n">
        <v>26000</v>
      </c>
    </row>
    <row r="30" spans="1:5">
      <c r="A30" s="4" t="s">
        <v>583</v>
      </c>
      <c r="B30" s="6" t="n">
        <v>369000</v>
      </c>
      <c r="C30" s="6" t="n">
        <v>87000</v>
      </c>
    </row>
    <row r="31" spans="1:5">
      <c r="A31" s="4" t="s">
        <v>593</v>
      </c>
    </row>
    <row r="32" spans="1:5">
      <c r="A32" s="3" t="s">
        <v>581</v>
      </c>
    </row>
    <row r="33" spans="1:5">
      <c r="A33" s="4" t="s">
        <v>589</v>
      </c>
      <c r="B33" s="4" t="s">
        <v>351</v>
      </c>
    </row>
    <row r="34" spans="1:5">
      <c r="A34" s="4" t="s">
        <v>585</v>
      </c>
      <c r="B34" s="5" t="n">
        <v>5000</v>
      </c>
    </row>
    <row r="35" spans="1:5">
      <c r="A35" s="4" t="s">
        <v>582</v>
      </c>
      <c r="B35" s="6" t="n">
        <v>3950</v>
      </c>
    </row>
    <row r="36" spans="1:5">
      <c r="A36" s="4" t="s">
        <v>594</v>
      </c>
    </row>
    <row r="37" spans="1:5">
      <c r="A37" s="3" t="s">
        <v>581</v>
      </c>
    </row>
    <row r="38" spans="1:5">
      <c r="A38" s="4" t="s">
        <v>589</v>
      </c>
      <c r="B38" s="4" t="s">
        <v>351</v>
      </c>
    </row>
    <row r="39" spans="1:5">
      <c r="A39" s="4" t="s">
        <v>585</v>
      </c>
      <c r="B39" s="5" t="n">
        <v>18000</v>
      </c>
    </row>
    <row r="40" spans="1:5">
      <c r="A40" s="4" t="s">
        <v>582</v>
      </c>
      <c r="B40" s="6" t="n">
        <v>11000</v>
      </c>
    </row>
    <row r="41" spans="1:5">
      <c r="A41" s="4" t="s">
        <v>583</v>
      </c>
      <c r="B41" s="6" t="n">
        <v>114000</v>
      </c>
    </row>
    <row r="42" spans="1:5">
      <c r="A42" s="4" t="s">
        <v>595</v>
      </c>
    </row>
    <row r="43" spans="1:5">
      <c r="A43" s="3" t="s">
        <v>581</v>
      </c>
    </row>
    <row r="44" spans="1:5">
      <c r="A44" s="4" t="s">
        <v>589</v>
      </c>
      <c r="B44" s="4" t="s">
        <v>596</v>
      </c>
    </row>
    <row r="45" spans="1:5">
      <c r="A45" s="4" t="s">
        <v>585</v>
      </c>
      <c r="B45" s="5" t="n">
        <v>29500</v>
      </c>
    </row>
    <row r="46" spans="1:5">
      <c r="A46" s="4" t="s">
        <v>582</v>
      </c>
      <c r="B46" s="6" t="n">
        <v>14600</v>
      </c>
    </row>
    <row r="47" spans="1:5">
      <c r="A47" s="4" t="s">
        <v>583</v>
      </c>
      <c r="B47" s="6" t="n">
        <v>7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41</v>
      </c>
    </row>
    <row r="3" spans="1:3">
      <c r="A3" s="3" t="s">
        <v>598</v>
      </c>
    </row>
    <row r="4" spans="1:3">
      <c r="A4" s="4" t="s">
        <v>599</v>
      </c>
      <c r="B4" s="6" t="n">
        <v>30557000</v>
      </c>
      <c r="C4" s="6" t="n">
        <v>16026000</v>
      </c>
    </row>
    <row r="5" spans="1:3">
      <c r="A5" s="4" t="s">
        <v>600</v>
      </c>
    </row>
    <row r="6" spans="1:3">
      <c r="A6" s="3" t="s">
        <v>598</v>
      </c>
    </row>
    <row r="7" spans="1:3">
      <c r="A7" s="4" t="s">
        <v>599</v>
      </c>
      <c r="B7" s="6" t="n">
        <v>4000000</v>
      </c>
    </row>
    <row r="8" spans="1:3">
      <c r="A8" s="4" t="s">
        <v>601</v>
      </c>
    </row>
    <row r="9" spans="1:3">
      <c r="A9" s="3" t="s">
        <v>598</v>
      </c>
    </row>
    <row r="10" spans="1:3">
      <c r="A10" s="4" t="s">
        <v>602</v>
      </c>
      <c r="B10" s="4" t="s">
        <v>603</v>
      </c>
      <c r="C10" s="4" t="s">
        <v>6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60</v>
      </c>
    </row>
    <row r="2" spans="1:2">
      <c r="A2" s="3" t="s">
        <v>606</v>
      </c>
    </row>
    <row r="3" spans="1:2">
      <c r="A3" s="4" t="s">
        <v>462</v>
      </c>
      <c r="B3" s="6" t="n">
        <v>1922</v>
      </c>
    </row>
    <row r="4" spans="1:2">
      <c r="A4" s="4" t="s">
        <v>463</v>
      </c>
      <c r="B4" s="5" t="n">
        <v>1554</v>
      </c>
    </row>
    <row r="5" spans="1:2">
      <c r="A5" s="4" t="s">
        <v>464</v>
      </c>
      <c r="B5" s="5" t="n">
        <v>1332</v>
      </c>
    </row>
    <row r="6" spans="1:2">
      <c r="A6" s="4" t="s">
        <v>465</v>
      </c>
      <c r="B6" s="5" t="n">
        <v>1031</v>
      </c>
    </row>
    <row r="7" spans="1:2">
      <c r="A7" s="4" t="s">
        <v>466</v>
      </c>
      <c r="B7" s="5" t="n">
        <v>179</v>
      </c>
    </row>
    <row r="8" spans="1:2">
      <c r="A8" s="4" t="s">
        <v>107</v>
      </c>
      <c r="B8" s="6" t="n">
        <v>60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7</v>
      </c>
      <c r="B1" s="2" t="s">
        <v>1</v>
      </c>
    </row>
    <row r="2" spans="1:3">
      <c r="B2" s="2" t="s">
        <v>2</v>
      </c>
      <c r="C2" s="2" t="s">
        <v>41</v>
      </c>
    </row>
    <row r="3" spans="1:3">
      <c r="A3" s="3" t="s">
        <v>205</v>
      </c>
    </row>
    <row r="4" spans="1:3">
      <c r="A4" s="4" t="s">
        <v>583</v>
      </c>
      <c r="B4" s="6" t="n">
        <v>1500000</v>
      </c>
      <c r="C4" s="6" t="n">
        <v>704000</v>
      </c>
    </row>
    <row r="5" spans="1:3">
      <c r="A5" s="4" t="s">
        <v>608</v>
      </c>
      <c r="B5" s="6" t="n">
        <v>8000000</v>
      </c>
      <c r="C5" s="5" t="n">
        <v>8300000</v>
      </c>
    </row>
    <row r="6" spans="1:3">
      <c r="A6" s="4" t="s">
        <v>609</v>
      </c>
      <c r="C6" s="6" t="n">
        <v>4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3" t="s">
        <v>128</v>
      </c>
    </row>
    <row r="4" spans="1:3">
      <c r="A4" s="4" t="s">
        <v>98</v>
      </c>
      <c r="B4" s="6" t="n">
        <v>3743</v>
      </c>
      <c r="C4" s="6" t="n">
        <v>3966</v>
      </c>
    </row>
    <row r="5" spans="1:3">
      <c r="A5" s="3" t="s">
        <v>129</v>
      </c>
    </row>
    <row r="6" spans="1:3">
      <c r="A6" s="4" t="s">
        <v>130</v>
      </c>
      <c r="B6" s="5" t="n">
        <v>2743</v>
      </c>
      <c r="C6" s="5" t="n">
        <v>1579</v>
      </c>
    </row>
    <row r="7" spans="1:3">
      <c r="A7" s="4" t="s">
        <v>131</v>
      </c>
      <c r="B7" s="5" t="n">
        <v>95</v>
      </c>
      <c r="C7" s="5" t="n">
        <v>18</v>
      </c>
    </row>
    <row r="8" spans="1:3">
      <c r="A8" s="4" t="s">
        <v>132</v>
      </c>
      <c r="B8" s="5" t="n">
        <v>283</v>
      </c>
      <c r="C8" s="5" t="n">
        <v>105</v>
      </c>
    </row>
    <row r="9" spans="1:3">
      <c r="A9" s="4" t="s">
        <v>133</v>
      </c>
      <c r="B9" s="5" t="n">
        <v>1740</v>
      </c>
      <c r="C9" s="5" t="n">
        <v>1575</v>
      </c>
    </row>
    <row r="10" spans="1:3">
      <c r="A10" s="4" t="s">
        <v>134</v>
      </c>
      <c r="B10" s="5" t="n">
        <v>86</v>
      </c>
      <c r="C10" s="5" t="n">
        <v>77</v>
      </c>
    </row>
    <row r="11" spans="1:3">
      <c r="A11" s="4" t="s">
        <v>135</v>
      </c>
      <c r="B11" s="5" t="n">
        <v>861</v>
      </c>
      <c r="C11" s="5" t="n">
        <v>682</v>
      </c>
    </row>
    <row r="12" spans="1:3">
      <c r="A12" s="3" t="s">
        <v>136</v>
      </c>
    </row>
    <row r="13" spans="1:3">
      <c r="A13" s="4" t="s">
        <v>137</v>
      </c>
      <c r="B13" s="5" t="n">
        <v>-8934</v>
      </c>
      <c r="C13" s="5" t="n">
        <v>3773</v>
      </c>
    </row>
    <row r="14" spans="1:3">
      <c r="A14" s="4" t="s">
        <v>138</v>
      </c>
      <c r="B14" s="5" t="n">
        <v>-4335</v>
      </c>
      <c r="C14" s="5" t="n">
        <v>-1884</v>
      </c>
    </row>
    <row r="15" spans="1:3">
      <c r="A15" s="4" t="s">
        <v>46</v>
      </c>
      <c r="B15" s="5" t="n">
        <v>203</v>
      </c>
      <c r="C15" s="5" t="n">
        <v>826</v>
      </c>
    </row>
    <row r="16" spans="1:3">
      <c r="A16" s="4" t="s">
        <v>47</v>
      </c>
      <c r="B16" s="5" t="n">
        <v>-1475</v>
      </c>
      <c r="C16" s="5" t="n">
        <v>-926</v>
      </c>
    </row>
    <row r="17" spans="1:3">
      <c r="A17" s="4" t="s">
        <v>53</v>
      </c>
      <c r="B17" s="5" t="n">
        <v>-988</v>
      </c>
      <c r="C17" s="5" t="n">
        <v>-533</v>
      </c>
    </row>
    <row r="18" spans="1:3">
      <c r="A18" s="3" t="s">
        <v>139</v>
      </c>
    </row>
    <row r="19" spans="1:3">
      <c r="A19" s="4" t="s">
        <v>56</v>
      </c>
      <c r="B19" s="5" t="n">
        <v>2381</v>
      </c>
      <c r="C19" s="5" t="n">
        <v>-4321</v>
      </c>
    </row>
    <row r="20" spans="1:3">
      <c r="A20" s="4" t="s">
        <v>57</v>
      </c>
      <c r="B20" s="5" t="n">
        <v>241</v>
      </c>
      <c r="C20" s="5" t="n">
        <v>2702</v>
      </c>
    </row>
    <row r="21" spans="1:3">
      <c r="A21" s="4" t="s">
        <v>58</v>
      </c>
      <c r="B21" s="5" t="n">
        <v>-5964</v>
      </c>
      <c r="C21" s="5" t="n">
        <v>5593</v>
      </c>
    </row>
    <row r="22" spans="1:3">
      <c r="A22" s="4" t="s">
        <v>59</v>
      </c>
      <c r="B22" s="5" t="n">
        <v>595</v>
      </c>
      <c r="C22" s="5" t="n">
        <v>-1887</v>
      </c>
    </row>
    <row r="23" spans="1:3">
      <c r="A23" s="4" t="s">
        <v>140</v>
      </c>
      <c r="B23" s="5" t="n">
        <v>-8725</v>
      </c>
      <c r="C23" s="5" t="n">
        <v>11345</v>
      </c>
    </row>
    <row r="24" spans="1:3">
      <c r="A24" s="3" t="s">
        <v>141</v>
      </c>
    </row>
    <row r="25" spans="1:3">
      <c r="A25" s="4" t="s">
        <v>142</v>
      </c>
      <c r="B25" s="5" t="n">
        <v>-2979</v>
      </c>
      <c r="C25" s="5" t="n">
        <v>-829</v>
      </c>
    </row>
    <row r="26" spans="1:3">
      <c r="A26" s="4" t="s">
        <v>143</v>
      </c>
      <c r="B26" s="5" t="n">
        <v>-12542</v>
      </c>
      <c r="C26" s="5" t="n">
        <v>-13352</v>
      </c>
    </row>
    <row r="27" spans="1:3">
      <c r="A27" s="4" t="s">
        <v>144</v>
      </c>
      <c r="B27" s="5" t="n">
        <v>-15521</v>
      </c>
      <c r="C27" s="5" t="n">
        <v>-14181</v>
      </c>
    </row>
    <row r="28" spans="1:3">
      <c r="A28" s="3" t="s">
        <v>145</v>
      </c>
    </row>
    <row r="29" spans="1:3">
      <c r="A29" s="4" t="s">
        <v>110</v>
      </c>
      <c r="B29" s="5" t="n">
        <v>-1619</v>
      </c>
      <c r="C29" s="5" t="n">
        <v>-1403</v>
      </c>
    </row>
    <row r="30" spans="1:3">
      <c r="A30" s="4" t="s">
        <v>146</v>
      </c>
      <c r="B30" s="5" t="n">
        <v>112963</v>
      </c>
      <c r="C30" s="5" t="n">
        <v>71628</v>
      </c>
    </row>
    <row r="31" spans="1:3">
      <c r="A31" s="4" t="s">
        <v>147</v>
      </c>
      <c r="B31" s="5" t="n">
        <v>-82435</v>
      </c>
      <c r="C31" s="5" t="n">
        <v>-66079</v>
      </c>
    </row>
    <row r="32" spans="1:3">
      <c r="A32" s="4" t="s">
        <v>148</v>
      </c>
      <c r="B32" s="5" t="n">
        <v>-272</v>
      </c>
      <c r="C32" s="4" t="s">
        <v>61</v>
      </c>
    </row>
    <row r="33" spans="1:3">
      <c r="A33" s="4" t="s">
        <v>149</v>
      </c>
      <c r="B33" s="5" t="n">
        <v>-728</v>
      </c>
      <c r="C33" s="5" t="n">
        <v>-707</v>
      </c>
    </row>
    <row r="34" spans="1:3">
      <c r="A34" s="4" t="s">
        <v>150</v>
      </c>
      <c r="B34" s="5" t="n">
        <v>45</v>
      </c>
      <c r="C34" s="4" t="s">
        <v>61</v>
      </c>
    </row>
    <row r="35" spans="1:3">
      <c r="A35" s="4" t="s">
        <v>151</v>
      </c>
      <c r="B35" s="5" t="n">
        <v>27954</v>
      </c>
      <c r="C35" s="5" t="n">
        <v>3439</v>
      </c>
    </row>
    <row r="36" spans="1:3">
      <c r="A36" s="4" t="s">
        <v>152</v>
      </c>
      <c r="B36" s="5" t="n">
        <v>3708</v>
      </c>
      <c r="C36" s="5" t="n">
        <v>603</v>
      </c>
    </row>
    <row r="37" spans="1:3">
      <c r="A37" s="4" t="s">
        <v>153</v>
      </c>
      <c r="B37" s="5" t="n">
        <v>1330</v>
      </c>
      <c r="C37" s="5" t="n">
        <v>727</v>
      </c>
    </row>
    <row r="38" spans="1:3">
      <c r="A38" s="4" t="s">
        <v>154</v>
      </c>
      <c r="B38" s="5" t="n">
        <v>5038</v>
      </c>
      <c r="C38" s="5" t="n">
        <v>1330</v>
      </c>
    </row>
    <row r="39" spans="1:3">
      <c r="A39" s="3" t="s">
        <v>155</v>
      </c>
    </row>
    <row r="40" spans="1:3">
      <c r="A40" s="4" t="s">
        <v>156</v>
      </c>
      <c r="B40" s="5" t="n">
        <v>1231</v>
      </c>
      <c r="C40" s="5" t="n">
        <v>499</v>
      </c>
    </row>
    <row r="41" spans="1:3">
      <c r="A41" s="4" t="s">
        <v>157</v>
      </c>
      <c r="B41" s="6" t="n">
        <v>1737</v>
      </c>
      <c r="C41" s="6" t="n">
        <v>1223</v>
      </c>
    </row>
    <row r="42" spans="1:3">
      <c r="A42" s="3" t="s">
        <v>158</v>
      </c>
    </row>
    <row r="43" spans="1:3">
      <c r="A43" s="4" t="s">
        <v>159</v>
      </c>
      <c r="B43" s="5" t="n">
        <v>21290</v>
      </c>
      <c r="C43" s="5" t="n">
        <v>213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0</v>
      </c>
      <c r="B1" s="2" t="s">
        <v>1</v>
      </c>
    </row>
    <row r="2" spans="1:3">
      <c r="B2" s="2" t="s">
        <v>2</v>
      </c>
      <c r="C2" s="2" t="s">
        <v>41</v>
      </c>
    </row>
    <row r="3" spans="1:3">
      <c r="A3" s="3" t="s">
        <v>208</v>
      </c>
    </row>
    <row r="4" spans="1:3">
      <c r="A4" s="4" t="s">
        <v>611</v>
      </c>
      <c r="B4" s="4" t="s">
        <v>612</v>
      </c>
    </row>
    <row r="5" spans="1:3">
      <c r="A5" s="4" t="s">
        <v>613</v>
      </c>
      <c r="B5" s="4" t="s">
        <v>507</v>
      </c>
    </row>
    <row r="6" spans="1:3">
      <c r="A6" s="4" t="s">
        <v>614</v>
      </c>
      <c r="B6" s="6" t="n">
        <v>453000</v>
      </c>
      <c r="C6" s="6" t="n">
        <v>22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4"/>
    <col customWidth="1" max="5" min="5" width="14"/>
  </cols>
  <sheetData>
    <row r="1" spans="1:5">
      <c r="A1" s="1" t="s">
        <v>615</v>
      </c>
      <c r="B1" s="2" t="s">
        <v>616</v>
      </c>
      <c r="C1" s="2" t="s">
        <v>617</v>
      </c>
      <c r="D1" s="2" t="s">
        <v>2</v>
      </c>
      <c r="E1" s="2" t="s">
        <v>41</v>
      </c>
    </row>
    <row r="2" spans="1:5">
      <c r="A2" s="3" t="s">
        <v>211</v>
      </c>
    </row>
    <row r="3" spans="1:5">
      <c r="A3" s="4" t="s">
        <v>618</v>
      </c>
      <c r="B3" s="4" t="s">
        <v>619</v>
      </c>
      <c r="C3" s="8" t="n">
        <v>0.12</v>
      </c>
    </row>
    <row r="4" spans="1:5">
      <c r="A4" s="4" t="s">
        <v>620</v>
      </c>
      <c r="B4" s="6" t="n">
        <v>1600000</v>
      </c>
      <c r="C4" s="6" t="n">
        <v>1400000</v>
      </c>
      <c r="D4" s="6" t="n">
        <v>1619000</v>
      </c>
      <c r="E4" s="6" t="n">
        <v>1403000</v>
      </c>
    </row>
    <row r="5" spans="1:5">
      <c r="A5" s="4" t="s">
        <v>621</v>
      </c>
      <c r="B5" s="4" t="s">
        <v>622</v>
      </c>
      <c r="C5" s="4" t="s">
        <v>623</v>
      </c>
    </row>
    <row r="6" spans="1:5">
      <c r="A6" s="4" t="s">
        <v>624</v>
      </c>
      <c r="B6" s="4" t="s">
        <v>625</v>
      </c>
      <c r="C6" s="4" t="s">
        <v>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7</v>
      </c>
      <c r="B1" s="2" t="s">
        <v>1</v>
      </c>
    </row>
    <row r="2" spans="1:3">
      <c r="B2" s="2" t="s">
        <v>2</v>
      </c>
      <c r="C2" s="2" t="s">
        <v>41</v>
      </c>
    </row>
    <row r="3" spans="1:3">
      <c r="A3" s="3" t="s">
        <v>628</v>
      </c>
    </row>
    <row r="4" spans="1:3">
      <c r="A4" s="4" t="s">
        <v>629</v>
      </c>
      <c r="B4" s="5" t="n">
        <v>1500000</v>
      </c>
    </row>
    <row r="5" spans="1:3">
      <c r="A5" s="4" t="s">
        <v>630</v>
      </c>
      <c r="B5" s="5" t="n">
        <v>34345</v>
      </c>
      <c r="C5" s="5" t="n">
        <v>66226</v>
      </c>
    </row>
    <row r="6" spans="1:3">
      <c r="A6" s="4" t="s">
        <v>631</v>
      </c>
      <c r="B6" s="4" t="s">
        <v>596</v>
      </c>
      <c r="C6" s="4" t="s">
        <v>596</v>
      </c>
    </row>
    <row r="7" spans="1:3">
      <c r="A7" s="4" t="s">
        <v>632</v>
      </c>
      <c r="B7" s="6" t="n">
        <v>15100000</v>
      </c>
    </row>
    <row r="8" spans="1:3">
      <c r="A8" s="4" t="s">
        <v>633</v>
      </c>
      <c r="B8" s="4" t="s">
        <v>634</v>
      </c>
    </row>
    <row r="9" spans="1:3">
      <c r="A9" s="4" t="s">
        <v>635</v>
      </c>
      <c r="B9" s="6" t="n">
        <v>1700000</v>
      </c>
      <c r="C9" s="6" t="n">
        <v>1600000</v>
      </c>
    </row>
    <row r="10" spans="1:3">
      <c r="A10" s="4" t="s">
        <v>636</v>
      </c>
      <c r="B10" s="5" t="n">
        <v>1200000</v>
      </c>
      <c r="C10" s="5" t="n">
        <v>2500000</v>
      </c>
    </row>
    <row r="11" spans="1:3">
      <c r="A11" s="4" t="s">
        <v>637</v>
      </c>
      <c r="B11" s="6" t="n">
        <v>728000</v>
      </c>
      <c r="C11" s="6" t="n">
        <v>707000</v>
      </c>
    </row>
    <row r="12" spans="1:3">
      <c r="A12" s="4" t="s">
        <v>365</v>
      </c>
    </row>
    <row r="13" spans="1:3">
      <c r="A13" s="3" t="s">
        <v>628</v>
      </c>
    </row>
    <row r="14" spans="1:3">
      <c r="A14" s="4" t="s">
        <v>638</v>
      </c>
      <c r="B14" s="5" t="n">
        <v>54093</v>
      </c>
      <c r="C14" s="5" t="n">
        <v>53700</v>
      </c>
    </row>
    <row r="15" spans="1:3">
      <c r="A15" s="4" t="s">
        <v>102</v>
      </c>
    </row>
    <row r="16" spans="1:3">
      <c r="A16" s="3" t="s">
        <v>628</v>
      </c>
    </row>
    <row r="17" spans="1:3">
      <c r="A17" s="4" t="s">
        <v>638</v>
      </c>
      <c r="B17" s="5" t="n">
        <v>20248</v>
      </c>
      <c r="C17" s="5" t="n">
        <v>20918</v>
      </c>
    </row>
    <row r="18" spans="1:3">
      <c r="A18" s="4" t="s">
        <v>347</v>
      </c>
    </row>
    <row r="19" spans="1:3">
      <c r="A19" s="3" t="s">
        <v>628</v>
      </c>
    </row>
    <row r="20" spans="1:3">
      <c r="A20" s="4" t="s">
        <v>639</v>
      </c>
      <c r="B20" s="4" t="s">
        <v>351</v>
      </c>
      <c r="C20" s="4" t="s">
        <v>354</v>
      </c>
    </row>
    <row r="21" spans="1:3">
      <c r="A21" s="4" t="s">
        <v>352</v>
      </c>
    </row>
    <row r="22" spans="1:3">
      <c r="A22" s="3" t="s">
        <v>628</v>
      </c>
    </row>
    <row r="23" spans="1:3">
      <c r="A23" s="4" t="s">
        <v>639</v>
      </c>
      <c r="B23" s="4" t="s">
        <v>640</v>
      </c>
      <c r="C23" s="4" t="s">
        <v>641</v>
      </c>
    </row>
    <row r="24" spans="1:3">
      <c r="A24" s="4" t="s">
        <v>102</v>
      </c>
    </row>
    <row r="25" spans="1:3">
      <c r="A25" s="3" t="s">
        <v>628</v>
      </c>
    </row>
    <row r="26" spans="1:3">
      <c r="A26" s="4" t="s">
        <v>642</v>
      </c>
      <c r="B26" s="5" t="n">
        <v>1341</v>
      </c>
    </row>
    <row r="27" spans="1:3">
      <c r="A27" s="4" t="s">
        <v>643</v>
      </c>
      <c r="B27" s="6" t="n">
        <v>4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644</v>
      </c>
      <c r="B1" s="2" t="s">
        <v>1</v>
      </c>
    </row>
    <row r="2" spans="1:2">
      <c r="B2" s="2" t="s">
        <v>645</v>
      </c>
    </row>
    <row r="3" spans="1:2">
      <c r="A3" s="4" t="s">
        <v>366</v>
      </c>
    </row>
    <row r="4" spans="1:2">
      <c r="A4" s="3" t="s">
        <v>628</v>
      </c>
    </row>
    <row r="5" spans="1:2">
      <c r="A5" s="4" t="s">
        <v>646</v>
      </c>
      <c r="B5" s="5" t="n">
        <v>903102</v>
      </c>
    </row>
    <row r="6" spans="1:2">
      <c r="A6" s="4" t="s">
        <v>647</v>
      </c>
      <c r="B6" s="5" t="n">
        <v>6845</v>
      </c>
    </row>
    <row r="7" spans="1:2">
      <c r="A7" s="4" t="s">
        <v>648</v>
      </c>
      <c r="B7" s="5" t="n">
        <v>-54093</v>
      </c>
    </row>
    <row r="8" spans="1:2">
      <c r="A8" s="4" t="s">
        <v>649</v>
      </c>
      <c r="B8" s="4" t="s">
        <v>61</v>
      </c>
    </row>
    <row r="9" spans="1:2">
      <c r="A9" s="4" t="s">
        <v>650</v>
      </c>
      <c r="B9" s="5" t="n">
        <v>855854</v>
      </c>
    </row>
    <row r="10" spans="1:2">
      <c r="A10" s="4" t="s">
        <v>651</v>
      </c>
      <c r="B10" s="8" t="n">
        <v>18.41</v>
      </c>
    </row>
    <row r="11" spans="1:2">
      <c r="A11" s="4" t="s">
        <v>652</v>
      </c>
      <c r="B11" s="9" t="n">
        <v>36.53</v>
      </c>
    </row>
    <row r="12" spans="1:2">
      <c r="A12" s="4" t="s">
        <v>653</v>
      </c>
      <c r="B12" s="9" t="n">
        <v>17.43</v>
      </c>
    </row>
    <row r="13" spans="1:2">
      <c r="A13" s="4" t="s">
        <v>654</v>
      </c>
      <c r="B13" s="4" t="s">
        <v>61</v>
      </c>
    </row>
    <row r="14" spans="1:2">
      <c r="A14" s="4" t="s">
        <v>655</v>
      </c>
      <c r="B14" s="8" t="n">
        <v>18.62</v>
      </c>
    </row>
    <row r="15" spans="1:2">
      <c r="A15" s="4" t="s">
        <v>656</v>
      </c>
    </row>
    <row r="16" spans="1:2">
      <c r="A16" s="3" t="s">
        <v>628</v>
      </c>
    </row>
    <row r="17" spans="1:2">
      <c r="A17" s="4" t="s">
        <v>646</v>
      </c>
      <c r="B17" s="4" t="s">
        <v>61</v>
      </c>
    </row>
    <row r="18" spans="1:2">
      <c r="A18" s="4" t="s">
        <v>647</v>
      </c>
      <c r="B18" s="5" t="n">
        <v>27500</v>
      </c>
    </row>
    <row r="19" spans="1:2">
      <c r="A19" s="4" t="s">
        <v>648</v>
      </c>
      <c r="B19" s="4" t="s">
        <v>61</v>
      </c>
    </row>
    <row r="20" spans="1:2">
      <c r="A20" s="4" t="s">
        <v>649</v>
      </c>
      <c r="B20" s="4" t="s">
        <v>61</v>
      </c>
    </row>
    <row r="21" spans="1:2">
      <c r="A21" s="4" t="s">
        <v>650</v>
      </c>
      <c r="B21" s="5" t="n">
        <v>27500</v>
      </c>
    </row>
    <row r="22" spans="1:2">
      <c r="A22" s="4" t="s">
        <v>651</v>
      </c>
      <c r="B22" s="4" t="s">
        <v>61</v>
      </c>
    </row>
    <row r="23" spans="1:2">
      <c r="A23" s="4" t="s">
        <v>652</v>
      </c>
      <c r="B23" s="9" t="n">
        <v>36.24</v>
      </c>
    </row>
    <row r="24" spans="1:2">
      <c r="A24" s="4" t="s">
        <v>653</v>
      </c>
      <c r="B24" s="4" t="s">
        <v>61</v>
      </c>
    </row>
    <row r="25" spans="1:2">
      <c r="A25" s="4" t="s">
        <v>654</v>
      </c>
      <c r="B25" s="4" t="s">
        <v>61</v>
      </c>
    </row>
    <row r="26" spans="1:2">
      <c r="A26" s="4" t="s">
        <v>655</v>
      </c>
      <c r="B26" s="8" t="n">
        <v>36.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41:42Z</dcterms:created>
  <dcterms:modified xmlns:dcterms="http://purl.org/dc/terms/" xmlns:xsi="http://www.w3.org/2001/XMLSchema-instance" xsi:type="dcterms:W3CDTF">2019-09-13T16:41:42Z</dcterms:modified>
</cp:coreProperties>
</file>